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1. Description of Business" sheetId="8" state="visible" r:id="rId8"/>
    <sheet xmlns:r="http://schemas.openxmlformats.org/officeDocument/2006/relationships" name="2. Debt and Notes Payable" sheetId="9" state="visible" r:id="rId9"/>
    <sheet xmlns:r="http://schemas.openxmlformats.org/officeDocument/2006/relationships" name="3. Fair Value Measurements" sheetId="10" state="visible" r:id="rId10"/>
    <sheet xmlns:r="http://schemas.openxmlformats.org/officeDocument/2006/relationships" name="4. Inventories" sheetId="11" state="visible" r:id="rId11"/>
    <sheet xmlns:r="http://schemas.openxmlformats.org/officeDocument/2006/relationships" name="5. Property, Plant and Equipmen" sheetId="12" state="visible" r:id="rId12"/>
    <sheet xmlns:r="http://schemas.openxmlformats.org/officeDocument/2006/relationships" name="6. Segment Information" sheetId="13" state="visible" r:id="rId13"/>
    <sheet xmlns:r="http://schemas.openxmlformats.org/officeDocument/2006/relationships" name="7. Quarterly Data (Unaudited)" sheetId="14" state="visible" r:id="rId14"/>
    <sheet xmlns:r="http://schemas.openxmlformats.org/officeDocument/2006/relationships" name="8. Calculation of Basic and Dil" sheetId="15" state="visible" r:id="rId15"/>
    <sheet xmlns:r="http://schemas.openxmlformats.org/officeDocument/2006/relationships" name="9. Income Taxes" sheetId="16" state="visible" r:id="rId16"/>
    <sheet xmlns:r="http://schemas.openxmlformats.org/officeDocument/2006/relationships" name="10. Stock Options" sheetId="17" state="visible" r:id="rId17"/>
    <sheet xmlns:r="http://schemas.openxmlformats.org/officeDocument/2006/relationships" name="11. Profit Sharing Plan" sheetId="18" state="visible" r:id="rId18"/>
    <sheet xmlns:r="http://schemas.openxmlformats.org/officeDocument/2006/relationships" name="12. Derivatives and Other Finan" sheetId="19" state="visible" r:id="rId19"/>
    <sheet xmlns:r="http://schemas.openxmlformats.org/officeDocument/2006/relationships" name="13. Commitments and Contingenci" sheetId="20" state="visible" r:id="rId20"/>
    <sheet xmlns:r="http://schemas.openxmlformats.org/officeDocument/2006/relationships" name="14. Significant Customers" sheetId="21" state="visible" r:id="rId21"/>
    <sheet xmlns:r="http://schemas.openxmlformats.org/officeDocument/2006/relationships" name="15. Foreign Customer Sales" sheetId="22" state="visible" r:id="rId22"/>
    <sheet xmlns:r="http://schemas.openxmlformats.org/officeDocument/2006/relationships" name="16. Sales by Product" sheetId="23" state="visible" r:id="rId23"/>
    <sheet xmlns:r="http://schemas.openxmlformats.org/officeDocument/2006/relationships" name="Schedule II - Valuation and Qua" sheetId="24" state="visible" r:id="rId24"/>
    <sheet xmlns:r="http://schemas.openxmlformats.org/officeDocument/2006/relationships" name="1. Description of Business (Pol" sheetId="25" state="visible" r:id="rId25"/>
    <sheet xmlns:r="http://schemas.openxmlformats.org/officeDocument/2006/relationships" name="2. Debt and Notes Payable (Tabl" sheetId="26" state="visible" r:id="rId26"/>
    <sheet xmlns:r="http://schemas.openxmlformats.org/officeDocument/2006/relationships" name="3. Fair Value Measurements (Tab" sheetId="27" state="visible" r:id="rId27"/>
    <sheet xmlns:r="http://schemas.openxmlformats.org/officeDocument/2006/relationships" name="4. Inventories (Tables)" sheetId="28" state="visible" r:id="rId28"/>
    <sheet xmlns:r="http://schemas.openxmlformats.org/officeDocument/2006/relationships" name="5. Property, Plant and Equipm29" sheetId="29" state="visible" r:id="rId29"/>
    <sheet xmlns:r="http://schemas.openxmlformats.org/officeDocument/2006/relationships" name="6. Segment Information (Tables)" sheetId="30" state="visible" r:id="rId30"/>
    <sheet xmlns:r="http://schemas.openxmlformats.org/officeDocument/2006/relationships" name="7. Quarterly Data (Unaudited) (" sheetId="31" state="visible" r:id="rId31"/>
    <sheet xmlns:r="http://schemas.openxmlformats.org/officeDocument/2006/relationships" name="8. Calculation of Basic and D32" sheetId="32" state="visible" r:id="rId32"/>
    <sheet xmlns:r="http://schemas.openxmlformats.org/officeDocument/2006/relationships" name="9. Income Taxes (Tables)" sheetId="33" state="visible" r:id="rId33"/>
    <sheet xmlns:r="http://schemas.openxmlformats.org/officeDocument/2006/relationships" name="10. Stock Options (Tables)" sheetId="34" state="visible" r:id="rId34"/>
    <sheet xmlns:r="http://schemas.openxmlformats.org/officeDocument/2006/relationships" name="12. Derivatives and Other Fin35" sheetId="35" state="visible" r:id="rId35"/>
    <sheet xmlns:r="http://schemas.openxmlformats.org/officeDocument/2006/relationships" name="13. Commitments and Contingen36" sheetId="36" state="visible" r:id="rId36"/>
    <sheet xmlns:r="http://schemas.openxmlformats.org/officeDocument/2006/relationships" name="15. Foreign Customer Sales (Tab" sheetId="37" state="visible" r:id="rId37"/>
    <sheet xmlns:r="http://schemas.openxmlformats.org/officeDocument/2006/relationships" name="16. Sales by Product (Tables)" sheetId="38" state="visible" r:id="rId38"/>
    <sheet xmlns:r="http://schemas.openxmlformats.org/officeDocument/2006/relationships" name="Schedule II - Valuation and Q39" sheetId="39" state="visible" r:id="rId39"/>
    <sheet xmlns:r="http://schemas.openxmlformats.org/officeDocument/2006/relationships" name="1. Description of Business (Det" sheetId="40" state="visible" r:id="rId40"/>
    <sheet xmlns:r="http://schemas.openxmlformats.org/officeDocument/2006/relationships" name="2. Debt and Notes Payable (Deta" sheetId="41" state="visible" r:id="rId41"/>
    <sheet xmlns:r="http://schemas.openxmlformats.org/officeDocument/2006/relationships" name="2. Debt and Notes Payable (De42" sheetId="42" state="visible" r:id="rId42"/>
    <sheet xmlns:r="http://schemas.openxmlformats.org/officeDocument/2006/relationships" name="2. Debt and Notes Payable (De43" sheetId="43" state="visible" r:id="rId43"/>
    <sheet xmlns:r="http://schemas.openxmlformats.org/officeDocument/2006/relationships" name="3. Fair Value Measurements (Det" sheetId="44" state="visible" r:id="rId44"/>
    <sheet xmlns:r="http://schemas.openxmlformats.org/officeDocument/2006/relationships" name="3. Fair Value Measurements (D45" sheetId="45" state="visible" r:id="rId45"/>
    <sheet xmlns:r="http://schemas.openxmlformats.org/officeDocument/2006/relationships" name="4. Inventories (Details)" sheetId="46" state="visible" r:id="rId46"/>
    <sheet xmlns:r="http://schemas.openxmlformats.org/officeDocument/2006/relationships" name="5. Property, Plant and Equipm47" sheetId="47" state="visible" r:id="rId47"/>
    <sheet xmlns:r="http://schemas.openxmlformats.org/officeDocument/2006/relationships" name="5. Property, Plant and Equipm48" sheetId="48" state="visible" r:id="rId48"/>
    <sheet xmlns:r="http://schemas.openxmlformats.org/officeDocument/2006/relationships" name="6. Segment Information (Details" sheetId="49" state="visible" r:id="rId49"/>
    <sheet xmlns:r="http://schemas.openxmlformats.org/officeDocument/2006/relationships" name="6. Segment Information (Detai50" sheetId="50" state="visible" r:id="rId50"/>
    <sheet xmlns:r="http://schemas.openxmlformats.org/officeDocument/2006/relationships" name="7. Quarterly Data (Unaudited)51" sheetId="51" state="visible" r:id="rId51"/>
    <sheet xmlns:r="http://schemas.openxmlformats.org/officeDocument/2006/relationships" name="8. Calculation of Basic and D52" sheetId="52" state="visible" r:id="rId52"/>
    <sheet xmlns:r="http://schemas.openxmlformats.org/officeDocument/2006/relationships" name="8. Calculation of Basic and D53" sheetId="53" state="visible" r:id="rId53"/>
    <sheet xmlns:r="http://schemas.openxmlformats.org/officeDocument/2006/relationships" name="9. Income Taxes (Details - Pret" sheetId="54" state="visible" r:id="rId54"/>
    <sheet xmlns:r="http://schemas.openxmlformats.org/officeDocument/2006/relationships" name="9. Income Taxes (Details - Comp" sheetId="55" state="visible" r:id="rId55"/>
    <sheet xmlns:r="http://schemas.openxmlformats.org/officeDocument/2006/relationships" name="9. Income Taxes (Details - Tax " sheetId="56" state="visible" r:id="rId56"/>
    <sheet xmlns:r="http://schemas.openxmlformats.org/officeDocument/2006/relationships" name="9. Income Taxes (Details - Defe" sheetId="57" state="visible" r:id="rId57"/>
    <sheet xmlns:r="http://schemas.openxmlformats.org/officeDocument/2006/relationships" name="9. Income Taxes (Details Narrat" sheetId="58" state="visible" r:id="rId58"/>
    <sheet xmlns:r="http://schemas.openxmlformats.org/officeDocument/2006/relationships" name="10. Stock Options (Details - As" sheetId="59" state="visible" r:id="rId59"/>
    <sheet xmlns:r="http://schemas.openxmlformats.org/officeDocument/2006/relationships" name="10. Stock Options (Details - Op" sheetId="60" state="visible" r:id="rId60"/>
    <sheet xmlns:r="http://schemas.openxmlformats.org/officeDocument/2006/relationships" name="10. Stock Options (Details - 61" sheetId="61" state="visible" r:id="rId61"/>
    <sheet xmlns:r="http://schemas.openxmlformats.org/officeDocument/2006/relationships" name="10. Stock Options (Details Narr" sheetId="62" state="visible" r:id="rId62"/>
    <sheet xmlns:r="http://schemas.openxmlformats.org/officeDocument/2006/relationships" name="11. Profit Sharing Plan (Detail" sheetId="63" state="visible" r:id="rId63"/>
    <sheet xmlns:r="http://schemas.openxmlformats.org/officeDocument/2006/relationships" name="12. Derivatives and Other Fin64" sheetId="64" state="visible" r:id="rId64"/>
    <sheet xmlns:r="http://schemas.openxmlformats.org/officeDocument/2006/relationships" name="12. Derivatives and Other Fin65" sheetId="65" state="visible" r:id="rId65"/>
    <sheet xmlns:r="http://schemas.openxmlformats.org/officeDocument/2006/relationships" name="13. Commitments and Contingen66" sheetId="66" state="visible" r:id="rId66"/>
    <sheet xmlns:r="http://schemas.openxmlformats.org/officeDocument/2006/relationships" name="13. Commitments and Contingen67" sheetId="67" state="visible" r:id="rId67"/>
    <sheet xmlns:r="http://schemas.openxmlformats.org/officeDocument/2006/relationships" name="14. Significant Customers (Deta" sheetId="68" state="visible" r:id="rId68"/>
    <sheet xmlns:r="http://schemas.openxmlformats.org/officeDocument/2006/relationships" name="15. Foreign Customer Sales (Det" sheetId="69" state="visible" r:id="rId69"/>
    <sheet xmlns:r="http://schemas.openxmlformats.org/officeDocument/2006/relationships" name="15. Foreign Customer Sales (D70" sheetId="70" state="visible" r:id="rId70"/>
    <sheet xmlns:r="http://schemas.openxmlformats.org/officeDocument/2006/relationships" name="16. Sales by Product (Details)" sheetId="71" state="visible" r:id="rId71"/>
    <sheet xmlns:r="http://schemas.openxmlformats.org/officeDocument/2006/relationships" name="Schedule II - Valuation and Q72" sheetId="72" state="visible" r:id="rId72"/>
  </sheets>
  <definedNames/>
  <calcPr calcId="124519" fullCalcOnLoad="1"/>
</workbook>
</file>

<file path=xl/sharedStrings.xml><?xml version="1.0" encoding="utf-8"?>
<sst xmlns="http://schemas.openxmlformats.org/spreadsheetml/2006/main" uniqueCount="707">
  <si>
    <t>Document and Entity Information - USD ($) $ in Thousands</t>
  </si>
  <si>
    <t>12 Months Ended</t>
  </si>
  <si>
    <t>Dec. 31, 2016</t>
  </si>
  <si>
    <t>Mar. 09, 2017</t>
  </si>
  <si>
    <t>Jun. 30, 2016</t>
  </si>
  <si>
    <t>Document And Entity Information</t>
  </si>
  <si>
    <t>Entity Registrant Name</t>
  </si>
  <si>
    <t>TOR MINERALS INTERNATIONAL INC</t>
  </si>
  <si>
    <t>Entity Central Index Key</t>
  </si>
  <si>
    <t>Document Type</t>
  </si>
  <si>
    <t>10-K</t>
  </si>
  <si>
    <t>Trading Symbol</t>
  </si>
  <si>
    <t>torm</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Statements of Operations - USD ($) $ in Thousands</t>
  </si>
  <si>
    <t>Dec. 31, 2015</t>
  </si>
  <si>
    <t>Income Statement [Abstract]</t>
  </si>
  <si>
    <t>NET SALES</t>
  </si>
  <si>
    <t>Cost of sales</t>
  </si>
  <si>
    <t>GROSS MARGIN</t>
  </si>
  <si>
    <t>Technical services and research and development</t>
  </si>
  <si>
    <t>Selling, general and administrative expenses</t>
  </si>
  <si>
    <t>Loss on disposal of assets</t>
  </si>
  <si>
    <t>Loss on impairment of assets</t>
  </si>
  <si>
    <t>OPERATING INCOME (LOSS)</t>
  </si>
  <si>
    <t>OTHER INCOME (EXPENSE):</t>
  </si>
  <si>
    <t>Interest expense, net</t>
  </si>
  <si>
    <t>Loss on foreign currency exchange rate</t>
  </si>
  <si>
    <t>Other income, net</t>
  </si>
  <si>
    <t>Total Other Expense</t>
  </si>
  <si>
    <t>INCOME (LOSS) BEFORE INCOME TAX</t>
  </si>
  <si>
    <t>Income tax expense</t>
  </si>
  <si>
    <t>NET INCOME (LOSS)</t>
  </si>
  <si>
    <t>Income (Loss) per common share:</t>
  </si>
  <si>
    <t>Basic</t>
  </si>
  <si>
    <t>$ .13</t>
  </si>
  <si>
    <t>Diluted</t>
  </si>
  <si>
    <t>Weighted average common shares outstanding:</t>
  </si>
  <si>
    <t>Consolidated Statements of Comprehensive Loss - USD ($) $ in Thousands</t>
  </si>
  <si>
    <t>Statement of Comprehensive Income [Abstract]</t>
  </si>
  <si>
    <t>Currency translation adjustment, net of tax:</t>
  </si>
  <si>
    <t>Net foreign currency translation adjustment loss</t>
  </si>
  <si>
    <t>Other comprehensive loss, net of tax</t>
  </si>
  <si>
    <t>COMPREHENSIVE LOSS</t>
  </si>
  <si>
    <t>Consolidated Balance Sheets - USD ($) $ in Thousands</t>
  </si>
  <si>
    <t>CURRENT ASSETS:</t>
  </si>
  <si>
    <t>Cash and cash equivalents</t>
  </si>
  <si>
    <t>Trade accounts receivable, net</t>
  </si>
  <si>
    <t>Inventories, net</t>
  </si>
  <si>
    <t>Other current assets</t>
  </si>
  <si>
    <t>Total current assets</t>
  </si>
  <si>
    <t>PROPERTY, PLANT AND EQUIPMENT, net</t>
  </si>
  <si>
    <t>DEFERRED TAX ASSET, foreign</t>
  </si>
  <si>
    <t>OTHER ASSETS</t>
  </si>
  <si>
    <t>Total Assets</t>
  </si>
  <si>
    <t>CURRENT LIABILITIES:</t>
  </si>
  <si>
    <t>Accounts payable</t>
  </si>
  <si>
    <t>Accrued expenses</t>
  </si>
  <si>
    <t>Notes payable under lines of credit</t>
  </si>
  <si>
    <t>Export credit refinancing facility</t>
  </si>
  <si>
    <t>Current maturities of long-term debt - financial institutions</t>
  </si>
  <si>
    <t>Total current liabilities</t>
  </si>
  <si>
    <t>LONG-TERM DEBT - FINANCIAL INSTITUTIONS</t>
  </si>
  <si>
    <t>DEFERRED TAX LIABILITY, domestic</t>
  </si>
  <si>
    <t>Total liabilities</t>
  </si>
  <si>
    <t>COMMITMENTS AND CONTINGENCIES</t>
  </si>
  <si>
    <t xml:space="preserve"> </t>
  </si>
  <si>
    <t>SHAREHOLDERS' EQUITY:</t>
  </si>
  <si>
    <t>Common stock $1.25 par value: authorized, 6,000 shares; 3,542 shares issued and outstanding at December 31, 2016 and 3,014 at December 31, 2015</t>
  </si>
  <si>
    <t>Additional paid-in capital</t>
  </si>
  <si>
    <t>Accumulated deficit</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Shareholders' Equity - USD ($) $ in Thousands</t>
  </si>
  <si>
    <t>Common Stock</t>
  </si>
  <si>
    <t>Additional Paid-In Capital</t>
  </si>
  <si>
    <t>Retained Earnings (Accumulated Deficit)</t>
  </si>
  <si>
    <t>Accumulated Other Comprehensive Income</t>
  </si>
  <si>
    <t>Total</t>
  </si>
  <si>
    <t>Begning balance, amount at Dec. 31, 2014</t>
  </si>
  <si>
    <t>Begning balance, shares at Dec. 31, 2014</t>
  </si>
  <si>
    <t>Share based compensation</t>
  </si>
  <si>
    <t>Net income (loss)</t>
  </si>
  <si>
    <t>Cumulative Translation Adjustment</t>
  </si>
  <si>
    <t>Ending balance, amount at Dec. 31, 2015</t>
  </si>
  <si>
    <t>Ending balance, shares at Dec. 31, 2015</t>
  </si>
  <si>
    <t>Exercise of warrants, amount</t>
  </si>
  <si>
    <t>Exercise of warrants, shares</t>
  </si>
  <si>
    <t>Ending balance, amount at Dec. 31, 2016</t>
  </si>
  <si>
    <t>Ending balance, shares at Dec. 31, 2016</t>
  </si>
  <si>
    <t>Consolidated Statements of Cash Flows - USD ($) $ in Thousands</t>
  </si>
  <si>
    <t>CASH FLOWS FROM OPERATING ACTIVITIES:</t>
  </si>
  <si>
    <t>Net Income (Loss)</t>
  </si>
  <si>
    <t>Adjustments to reconcile net income (loss) to net cash provided by operating activities:</t>
  </si>
  <si>
    <t>Depreciation</t>
  </si>
  <si>
    <t>Inventory impairment</t>
  </si>
  <si>
    <t>Share-based compensation</t>
  </si>
  <si>
    <t>Deferred income tax (benefit) expense</t>
  </si>
  <si>
    <t>(Recovery of) provision for bad debts</t>
  </si>
  <si>
    <t>Changes in working capital:</t>
  </si>
  <si>
    <t>Trade accounts receivables</t>
  </si>
  <si>
    <t>Inventories</t>
  </si>
  <si>
    <t>Accounts payable and accrued expenses</t>
  </si>
  <si>
    <t>Net cash provided by operating activities</t>
  </si>
  <si>
    <t>CASH FLOWS FROM INVESTING ACTIVITIES:</t>
  </si>
  <si>
    <t>Additions to property, plant and equipment</t>
  </si>
  <si>
    <t>Proceeds from sales of property, plant and equipment</t>
  </si>
  <si>
    <t>Net cash used in investing activities</t>
  </si>
  <si>
    <t>CASH FLOWS FROM FINANCING ACTIVITIES:</t>
  </si>
  <si>
    <t>Proceeds from lines of credit</t>
  </si>
  <si>
    <t>Payments on lines of credit</t>
  </si>
  <si>
    <t>Proceeds from export credit refinancing facility</t>
  </si>
  <si>
    <t>Payments on export credit refinancing facility</t>
  </si>
  <si>
    <t>Proceeds from long-term bank debt</t>
  </si>
  <si>
    <t>Payments on long-term bank debt</t>
  </si>
  <si>
    <t>Proceeds from the issuance of common stock through exercise of warrants</t>
  </si>
  <si>
    <t>Net cash (used in) provided by financing activities</t>
  </si>
  <si>
    <t>Effect of foreign currency exchange rate fluctuations on cash and cash equivalents</t>
  </si>
  <si>
    <t>Net increase (decrease) in cash and cash equivalents</t>
  </si>
  <si>
    <t>Cash and cash equivalents at beginning of year</t>
  </si>
  <si>
    <t>Cash and cash equivalents at end of year</t>
  </si>
  <si>
    <t>Supplemental cash flow disclosures:</t>
  </si>
  <si>
    <t>Interest paid</t>
  </si>
  <si>
    <t>Income taxes paid</t>
  </si>
  <si>
    <t>Non-cash investing activities:</t>
  </si>
  <si>
    <t>Capital expenditures financed through accounts payable and accrued expenses</t>
  </si>
  <si>
    <t>1. Description of Business</t>
  </si>
  <si>
    <t>Organization, Consolidation and Presentation of Financial Statements [Abstract]</t>
  </si>
  <si>
    <t>Description of Business</t>
  </si>
  <si>
    <t>TOR Minerals
International, Inc. and Subsidiaries (the "Company"), a Delaware Corporation, is engaged in a single industry, the manufacture
and sale of mineral products for use as pigments and extenders, primarily in the manufacture of paints, industrial coatings plastics,
and solid surface applications. The Company's global headquarters and U.S. manufacturing plant are located in Corpus Christi,
Texas (“TOR U.S.” or “U.S. Operation”). The Asian Operation, TOR Minerals Malaysia, Sdn. Bhd. (“TMM”),
is located in Ipoh, Malaysia, and the European Operation, TOR Processing and Trade, BV (“TPT”), is located in Hattem,
The Netherlands. Basis
of Presentation and Use of Estimates: In preparing
consolidated financial statements in conformity with accounting principles generally accepted in the United States of America,
we evaluate our estimates, including those related to bad debt, inventories, income taxes, financing operations, contingencies
and litigation. TOR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Allowance
for Doubtful Accounts: Foreign
Currency: TMM measures
and records its transactions in terms of the local Malaysian currency, the Ringgit (“RM”), which is also the functional
currency. As a result, gains and losses resulting from translating the balance sheet from RM to U.S. Dollars are recorded as cumulative
translation adjustments (which are included in accumulated other comprehensive income, a separate component of shareholders’
equity) on the consolidated balance sheets. As of December 31, 2016, the cumulative translation adjustment included on the consolidated
balance sheets was a loss of approximately 1,696,000. TPT’s
functional currency is the Euro. As a result, gains and losses resulting from translating the balance sheet from Euros to U.S.
Dollars are recorded as cumulative translation adjustments on the consolidated balance sheets. As of December 31, 2016, the cumulative
translation adjustment included on the consolidated balance sheets was a loss of approximately $182,000. Inventory:
2 Overhead
is charged to inventory based on normal capacity and we expense abnormal amounts of idle facility expense, freight and handling
costs in the period incurred. For the year ended December 31, 2015, the Company recorded approximately $642,000 related to idle
facility expense primarily at the Malaysian operations which is included in the 2015 Consolidated Statement of Operations as a
component of “Cost of sales”. During 2016, TMM incurred $5,000 related to idle facility expense. Property,
Plant and Equipment: Impairment
of Long-Lived Assets: Revenue
Recognition: Shipping
and Handling: Earnings
(Loss) Per Share: Income
Taxes: When accounting
for uncertainties in income taxes, we evaluate all tax years still subject to potential audit under the applicable state, federal
and foreign income tax laws. We are subject to taxation in the United States, Malaysia and The Netherlands. Our federal income
tax returns in the United States are subject to examination for the tax years ended December 31, 2013 through December 31, 2016.
Our state tax return, which is filed in Texas, is subject to examination for the tax years ended December 31, 2012 through December
31, 2016. Our tax returns in various non-U.S. jurisdictions are subject to examination for various tax years dating back to December
31, 2011. As of January
1, 2016, we did not have any unrecognized tax benefits and there was no change during the year ended December 31, 2016. In addition,
we did not recognize any interest and penalties in our consolidated financial statements during the years ended December 31, 2016
and 2015. If any interest or penalties related to any income tax liabilities are imposed in future reporting periods, we expect
to record both of these items as components of income tax expense. Share
Based Compensation: Derivatives:
(See Note
12, Derivatives and Other Financial Instruments). Recently
Adopted Accounting Standards In
August 2014, the Financial Accounting Standards Board (the “FASB”) issued ASU 2014-15, Presentation of Financial
Statements—Going Concern: Disclosure of Uncertainties about an Entity's Ability to Continue as a Going Concern adoption
of this pronouncement did not have a material effect on our consolidated
financial position, results of operations or cash flows. In
July 2015, the FASB issued ASU 2015-11, Simplifying the Measurement of Inventory adoption of this pronouncement
did not have a material effect on our consolidated financial position,
results of operations or cash flows. In February
2015, the FASB issued ASU 2015-02, “Consolidation (Topic 810)”, an update to their existing consolidation model, which
changes the analysis a reporting entity must perform to determine whether it should consolidate certain types of legal entities.
The new rules were effective for the Company in the first quarter of 2016. The adoption of the new accounting rules did not have
a material impact on the Company’s financial condition, results of operations or cash flows. In April
2015, the FASB issued ASU 2015-03, “Interest - Imputation of Interest”, which require debt issuance costs to be presented
in the balance sheet as a direct deduction from the associated debt liability. The new rules were effective for the Company in
the first quarter of 2016. The impact of adopting the new accounting guidance on classification of debt issuance costs on the
Company’s 2015 Consolidated Balance Sheet is a reduction in noncurrent assets and long-term debt of $21,450. In August
2015, the FASB issued ASU 2015-15, “Interest - Imputation of Interest (Subtopic 835-30) - Presentation and Subsequent Measurement
of Debt Issuance Costs Associated with Line-of-Credit Arrangements”. The guidance clarifies accounting for debt issuance
costs related to line-of-credit arrangements. The standard states that the FASB deems deferring debt issuance costs related to
line-of-credit arrangements as an asset and amortizing over the term of the agreement to be appropriate, which is consistent with
the Company’s existing accounting treatment for these costs. New
Accounting Standards In May 2014,
the FASB issued ASU No. 2014-09, “Revenue from Contracts with Customers (Topic 606),” as amended by multiple standards
updates. The pronouncement was issued to clarify the principles for recognizing revenue and to develop a common revenue standard
and disclosure requirements for U.S. GAAP and IFRS. The pronouncement is effective for reporting periods beginning after December
15, 2017. We are in the initial stages of evaluating the effect of the standard on our financial statements and continue to evaluate
the available transition methods. We will continue to evaluate the standard as well as additional changes, modifications
or interpretations which may impact the Company.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are currently in the initial stages of evaluating
the potential impact of adopting ASU 2016-02 on our financial statements and related disclosures.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We have determined that the impact of this standard will not be material. We will
adopt this standard in 2017. In June 2016,
the FASB issued ASU No. 2016-13, Financial Instruments-Credit Losses (Topic 326): Measurement of Credit Losses on Financial
Instruments In
the second half of 2016, the FASB issued ASU Nos. 2016-15, Statement of Cash Flows (Topic 230): Classification of Certain
Cash Receipts and Cash Payments, and 2016-18, Statement of Cash Flows (Topic 230): Restricted Cash. The objective
of these updates is to reduce the diversity in practice in the classification of certain cash receipts and cash payments, and
the presentation of restricted cash within an entity's statement of cash flows, respectively. These ASUs are effective for
interim and annual fiscal periods beginning after December 15, 2017. Early adoption is permitted. The adoption of
this guidance is not expected to have a material impact on the Company's consolidated financial statements.</t>
  </si>
  <si>
    <t>2. Debt and Notes Payable</t>
  </si>
  <si>
    <t>Debt Disclosure [Abstract]</t>
  </si>
  <si>
    <t>Debt and Notes Payable</t>
  </si>
  <si>
    <t>Long-term
Debt – Financial Institutions Below is
a summary of our long-term debt to financial institutions as of December 31, 2016 and 2015:
(In thousands) December
31,
2016 2015
Fixed rate Euro term note payable to a Netherlands bank, with an interest rate of 3.85% at
December 31, 2016, due July 1, 2029, secured by TPT's land and buildings. (Euro balance at December 31, 2016, €196) 206 235
Fixed rate Euro term note payable to a Netherlands bank, with an interest rate of 3.3% at
December 31, 2016, due January 31, 2030, secured by TPT's land and buildings. (Euro balance at December 31, 2016,
€223) 234 264
Fixed rate Euro term note payable to a Netherlands bank, with an interest rate of 3.0% per
annum, due December 31, 2025, is secured by TPT's land and buildings. (Euro balance at December 31, 2016, €900) 947 1,087
Variable rate Euro term note payable to a Netherlands bank, with a EURIBOR interest rate
plus bank margin of 2.3% per annum, due December 31, 2020, is secured by substantially all of TPT's assets. The
interest rate at December 31, 2016 was 2.3%. (Euro balance at December 31, 2016, €1,880) 1,978 2,554
Malaysian Ringgit term note payable to a Malaysian bank, with an interest rate of 2% above
the bank base lending rate, due October 25, 2018, secured by TMM's property, plant and equipment. The interest rate at December
31, 2016 was 5.2%. (Ringgit balance at December 31, 2016, RM 2,250) 502 756
Malaysian Ringgit term note payable to a Malaysian bank, with an interest rate of 2% above
the bank base lending rate, secured by TMM's property, plant and equipment. Paid in full at maturity, March 31,
2016. - 68
Total 3,867 4,964
Less current maturities 1,142 1,485
Total long-term debt - financial institutions $ 2,725 $ 3,479
United States Operations U.S. Credit
Agreement and Term Loan On December
31, 2010, the Company’s U.S. operation entered into a credit agreement (the “Agreement”) with American Bank,
N.A. (the “Lender”). The Agreement consisted of a $2 million term loan and a $1 million line of credit, which was
later increased to $2 million. The term loan, which was scheduled to mature on January 1, 2016, was paid in full on November 4,
2015. European
Operations On July 7,
2004, TPT entered into a mortgage loan (the “First Mortgage”) with Rabobank. The First Mortgage, in the amount of
€485,000 ($510,000 at 12/31/2016), is to be repaid over 25 years and the interest rate is to be adjusted every five years.
Under the terms of the First Mortgage, the interest was adjusted to a fixed rate of 3.85%, effective August 1, 2013, for a period
of five years. Thereafter, the rate will change to Rabobank prime plus 1.75%. TPT utilized €325,000 ($342,000 at 12/31/2016)
of the loan to finance the July 14, 2004, purchase of land and an office building, as well as to remodel the office building.
The balance of the loan proceeds, €160,000 ($168,000 at 12/31/2016), was used for the expansion of TPT’s existing building.
Monthly principal and interest payments commenced on September 1, 2004, and will continue through July 1, 2029. The monthly principal
payment is €1,616 ($1,700 at 12/31/2016). The loan balance at December 31, 2016 was €196,000 ($206,000 at 12/31/2016).
The First Mortgage is secured by the land and office building purchased on July 7, 2004. On January
3, 2005, TPT entered into a second mortgage loan (the “Second Mortgage”) with Rabobank to fund the acquisition of
a 10,000 square foot warehouse with a loading dock that is located adjacent to TPT’s existing production facility. The Second
Mortgage, in the amount of €470,000 ($495,000 at 12/31/2016), is to be repaid over 25 years and the interest rate is to be
adjusted every five years. Under the terms of the Second Mortgage, the interest was adjusted to a fixed rate of 3.3%, effective
January 3, 2013, for a period of five years. Thereafter, the rate will change to Rabobank prime plus 1.75%. Monthly principal
and interest payments commenced on February 28, 2005 and will continue through January 31, 2030. The monthly principal payment
is €1,566 ($1,648 at 12/31/2016). The Second Mortgage is secured by the land and building purchased by TPT on January 3,
2005. The loan balance at December 31, 2016 was €223,000 ($234,000 at 12/31/2016). On July 13,
2015, TPT entered into a third mortgage loan (the “Third Mortgage”) with Rabobank to fund the completion of its plant
expansion. The Third Mortgage, in the amount of €1,000,000 ($1,052,000 at 12/31/2016), will be repaid over 10 years and the
interest rate, currently fixed at 3%, is to be adjusted every five years. Thereafter, the rate will change to Rabobank prime plus
1.75%. Monthly principal payments of €8,333 ($8,769) commenced on January 31, 2016 and will continue through December 31,
2025. The Third Mortgage is secured by TPT’s real estate. The loan balance at December 31, 2016 was €900,000 ($947,000
at 12/31/2016). On July 13,
2015, TPT entered into a term loan (the “Term Loan”) with Rabobank to fund equipment purchases designed to improve
production efficiencies and increase capacity at TPT. The Term Loan, in the amount of €2,350,000 ($2,473,000 at 12/31/2016),
will be amortized over a period of 5 years and is secured by TPT’s assets. The interest rate, set for a period of three
months, is based on the relevant EURIBOR rate plus the bank margin of 2.3 percentage points per annum, which was 2.3% (bank margin
which is floor) at December 31, 2016. The monthly principal payment of €39,167 ($41,215 at 12/31/2016) commenced on January
31, 2016 and continues through December 31, 2020. The loan balance at December 31, 2016 was €1,880,000 ($1,978,000 at 12/31/2016). At December
31, 2016, TPT was in compliance with all covenants. Asian
Operations On March
2, 2012, TMM amended its banking facility (the “HSBC Facility”) with HSBC Bank Malaysia Berhad (“HSBC”),
a Malaysian Bank, to include a new term loan, funded in Malaysian Ringgits (“RM”), in the amount of RM 3,500,000 ($780,000
at 12/31/2016) for the purpose of upgrading the operation’s SR production process. Under the terms of the HSBC Facility,
the loan was paid in 35 equal monthly installments of RM 97,223 (excluding interest) and a final installment of RM 97,195 ($21,671
and $21,664, respectively, at 12/31/2016), which commenced March 1, 2013 and continued through March 1, 2016. The loan balance
of RM 292,000 ($68,000 at 12/31/2015) was paid in full at maturity on March 31, 2016. On October
25, 2013, TMM entered into an agreement (the “HSBC Facility Amendment”) with HSBC to amend the HSBC Facility. Under
the terms of the HSBC Facility Amendment, HSBC granted a new term loan to TMM in the amount of RM 5,000,000 ($1,114,000 at 12/31/2016)
which was used to finance a portion of the cost of plant improvements to increase efficiency and production capacity. Under the
terms of the HSBC Facility Amendment, the term loan is amortized over a period of five (5) years, and the interest rate is 2.0%
per annum above the HSBC’s base lending rate. The interest rate at December 31, 2016 was 5.2% per annum. Monthly principal
payments, in the amount of RM 83,333 ($18,575 at 12/31/2016), commenced October 25, 2013 and will continue through October 25,
2018. The loan balance at December 31, 2016 was RM 2,250,000 ($502,000 at 12/31/2016). At December
31, 2016, TMM was in compliance with all covenants. Short
term Debt U.S.
Operations On December
31, 2010, the Company entered into the Agreement with the Lender which established a $1,000,000 line of credit (the “Line”),
and on March 1, 2012, the Line was increased from $1,000,000 to $2,000,000. On May 15, 2013, the Company and the Lender entered
into the Second Amendment to the Agreement which reduced the minimum interest rate floor from 5.5% to 4.5%. On May 15, 2015, the
Company and the Lender entered into the Fifth Amendment to the Agreement which extended the Line from October 15, 2015 to October
15, 2016. On December 30, 2015, the Company and the Lender entered into the Sixth Amendment to the Agreement. Under the terms
of the Sixth Amendment, the Company is required to maintain positive net earnings before taxes, interest, depreciation, amortization
and all other non-cash charges on a rolling four-quarter basis. On June 23,
2016, the Company and the Lender amended and restated the credit agreement (the “Amended Agreement”). Under the terms
of the Amended Agreement, the Lender extended the maturity date on the Line from October 15, 2016 to October 15, 2017. In addition,
the Company requested that the Lender reduce the Line from $2,000,000 to $1,000,000. Under the terms of the Amended Agreement,
the Company is required to maintain positive net earnings before taxes, interest, depreciation, amortization and all other non-cash
charges on a rolling four-quarter basis. The Company was in compliance with all covenants at December 31, 2016 Under the
terms of the Amended Agreement, the amount the Company is entitled to borrow under the Line is subject to a borrowing base, which
is based on the loan value of the collateral pledged to the Lender to secure the indebtedness owing to the Lender by the Company.
Amounts advanced under the Line bear interest at a variable rate equal to one percent per annum above the Wall Street Journal
Prime Rate as such prime rate changes from time to time, with a minimum floor rate of 4.5%. At December 31, 2016, no funds were
outstanding on the Line. European
Operations On
July 13, 2015, TPT amended the short term banking facility (the “TPT Amended Agreement”) with Rabobank. Under the
terms of the TPT Amended Agreement, the TPT line of credit was reduced from €1,100,000 to €500,000 ($1,158,000 to $526,000
at December 31, 2016) and interest was changed from a variable interest rate of bank prime plus 2.8% to the average 1-month EURIBOR
plus the bank margin of 3.3%. The interest rate was 2.9% at December 31, 2016. No funds were outstanding on the TPT line of credit
at December 31, 2016. TPT was in compliance with all covenants at December 31, 2016. Asian
Operations On August
24, 2015, TMM amended its short term banking facility with HSBC to extend the maturity date from June 30, 2015 to June 30, 2016.
TMM is currently negotiating with HSBC to extend the maturity date of June 30, 2017. The HSBC facility includes the following
in RM: (1) overdraft of RM 500,000 ($111,000 at 12/31/2016); (2) an import/export line (“ECR”) of RM 10,460,000 ($2,331,000
at 12/31/2016); and (3) a foreign exchange contract limit of RM 5,000,000 ($1,114,000 at 12/31/2016). On February
21, 2017, TMM amended its short term banking facility with RHB Bank Berhad (“RHB”) to extend the maturity date from
August 10, 2016 to August 11, 2017. The RHB facility includes the following: (1) a multi-trade line of RM 3,500,000 ($785,000
at 2/21/2017); (2) a bank guarantee of RM 1,200,000 ($269,000 at 2/21/2017); and (3) a foreign exchange contract line of RM 2,500,000
($561,000 at 2/21/2017). At December
31, 2016, TMM had a balance outstanding under the credit facility for the ECR of RM 924,000 ($206,000 at 12/31/2016) at a current
interest rate of 5.02%. TMM was in compliance with all covenants at December 31, 2016. The banking
facilities with both HSBC and RHB bear an interest rate on the respective overdraft facilities at 1.25% over bank prime, and the
respective ECR facilities bear interest at 1.0% above the funding rate stipulated by the Export-Import Bank of Malaysia Berhad.
The ECR facilities, which are a government supported financing arrangement specifically for exporters, are used by TMM for short-term
financing of up to 180 days against customers’ and inter-company shipments. The borrowings
under both the HSBC and the RHB short term credit facility are subject to certain subjective acceleration covenants based on the
judgment of the banks and a demand provision that provides that the banks may demand repayment at any time. A demand provision
is customary in Malaysia for such facilities. The loan agreements are secured by TMM’s property, plant and equipment. However,
if demand is made by HSBC or RHB, we may be unable to refinance the demanded indebtedness, in which case, the lenders could foreclose
on the assets of TMM. While repatriation is allowed in the form of dividends, the credit facilities prohibit TMM from paying dividends,
and the HSBC facility further prohibits loans to related parties without the prior consent of HSBC. The following
is a summary of the future maturities of long-term debt to financial institutions as of December 31, 2016:
Years Ending December 31,
(In thousands)
2017 1,142
2018 640
2019 640
2020 640
2021 145
Thereafter 660
Total 3,867</t>
  </si>
  <si>
    <t>3. Fair Value Measurements</t>
  </si>
  <si>
    <t>Fair Value Disclosures [Abstract]</t>
  </si>
  <si>
    <t>Fair Value Measurements</t>
  </si>
  <si>
    <t>The following
table summarizes the valuation of our financial instruments recorded on a fair value basis as of December 31, 2016 and 2015. The
Company did not hold any non-financial assets and/or non-financial liabilities subject to fair value measurements on a non-recurring
basis at December 31, 2016 or 2015. The fair
value measurements consist of the following three levels: Level
1 inputs: . ., Level
2 inputs: Level
3 inputs:
Fair Value
Measurements
(In Thousands) Total Quoted
Prices in Active Markets (Level 1) Significant Other Observable Inputs (Level 2) Significant Unobservable Inputs (Level 3)
Current Liability
December 31, 2015
Currency forward contracts $ 6 $ - $ 6 $ -
December 31, 2016
Currency forward contracts $ 2 $ - $ 2 $ - Our foreign
currency derivative financial instruments mitigate foreign currency exchange risks and include forward contracts. The forward
contracts are marked-to-market at each balance sheet date with any resulting gain or loss recognized in income as part of the
gain or loss on foreign currency exchange rate included under “Other Expense” on the Company’s consolidated
statement of operations. The fair value of the currency forward contracts is determined using Level 2 inputs based on the currency
rate in effect at the end of the reporting period. The fair
value of the Company’s debt is based on estimates using standard pricing models and Level 2 inputs, including the Company’s
estimated borrowing rate, that take into account the present value of future cash flows as of the consolidated balance sheet date.
The computation of the fair value of these instruments is performed by the Company. The carrying amounts and estimated fair values
of the Company’s long-term debt, including current maturities, are summarized below:
December 31, 2016 December 31, 2015
(In Thousands) Carrying Value Fair Value Carrying Value Fair Value
Long-term debt, including $ 3,867 $ 3,785 $ 4,964 $ 4,438 The carrying
amounts reported in the consolidated balance sheets for cash and cash equivalents, trade receivables, payables and accrued liabilities,
accrued income taxes and short-term borrowings approximate fair values due to the short term nature of these instruments, accordingly,
these items have been excluded from the above table.</t>
  </si>
  <si>
    <t>4. Inventories</t>
  </si>
  <si>
    <t>Inventory Disclosure [Abstract]</t>
  </si>
  <si>
    <t>A summary
of inventories follows:
(In thousands) December 31,
2016 2015
Raw materials $ 5,235 $ 6,310
Work in progress 1,636 4,168
Finished goods 4,587 3,552
Supplies 717 784
Total Inventories 12,175 14,814
Inventory reserve (399) (826)
Net Inventories $ 11,776 $ 13,988</t>
  </si>
  <si>
    <t>5. Property, Plant and Equipment</t>
  </si>
  <si>
    <t>Property, Plant and Equipment [Abstract]</t>
  </si>
  <si>
    <t>Property, Plant and Equipment</t>
  </si>
  <si>
    <t>Major classifications
and expected lives of property, plant and equipment are summarized below:
(In thousands) December
31,
Expected
Life 2016 2015
Land -- $ 292 $ 300
Office buildings 39 years 4,280 4,400
Production facilities 10 - 20 years 10,734 10,321
Machinery and equipment 3 - 15 years 24,492 22,412
Furniture and fixtures 3 - 20 years 1,706 1,494
Total 41,504 38,927
Less accumulated depreciation (25,968) (23,973)
Property, plant and equipment, net 15,536 14,954
Construction in progress 371 2,518
$ 15,907 $ 17,472
The amounts
of depreciation expense calculated on the Company’s property, plant and equipment for the year ended December 31, 2016 and
2015 was $2,561,000 and $2,863,000, respectively.</t>
  </si>
  <si>
    <t>6. Segment Information</t>
  </si>
  <si>
    <t>Segment Reporting [Abstract]</t>
  </si>
  <si>
    <t>Segment Information</t>
  </si>
  <si>
    <t xml:space="preserve">The Company
and its subsidiaries operate in the business of pigment manufacturing and related products in three geographic segments –
United States, European and Asian. United
States European
Asian
The accounting
policies of the segments are the same as those described in the Summary of Significant Policies (See Note 1). Product sales of
inventory between the U.S., European and Asian operations are based on inter-company pricing, which includes an inter-company
profit margin. The segment profit (loss),included in the table below, from each location is reflective of these inter-company
prices, as is inventory at the Corpus Christi location prior to elimination adjustments. The elimination entries include an adjustment
to the cost of sales resulting from the adjustment to ending inventory to eliminate inter-company profit, and the reversal of
a similar adjustment from a prior period. To the extent there are net increases/declines period over period in segment inventories
that include an inter-company component, the net effect of these adjustments can decrease/increase location profit. Such presentation
is consistent with the internal reporting reviewed by the Company’s chief operating decision maker (“CODM”).
Our CODM regularly reviews financial information about our segments in order to allocate resources and evaluate performance. Our
CODM assesses segment performance based on segment sales and segment net income (loss) before depreciation and amortization, interest
expense, income taxes, and other items which management does not believe reflect the underlying performance of the segment. For the year
ended December 31, 2016, the U.S. operations received approximately 35% of its total third party sales revenue from a single customer;
the European operations received approximately 17% from a single customer; and, the Asian operations received approximately 22%
of its total third party sales revenue from a single customer. For the year ended December 31, 2015, the U.S. operations received
approximately 25% of its total third party sales revenue from a single customer; the European operations received approximately
28% from two customers (16% and 12%); and, the Asian operations received approximately 34% of its total third party sales revenue
from three customers (12%, 11%, and 11%). Sales from
the subsidiary to the parent company are based upon profit margins which represent competitive pricing of similar products. Intercompany
sales consisted of ALUPREM, SR, HITOX and TIOPREM. The Company's
principal products, ALUPREM and HITOX, accounted for approximately 44% and 21%, respectively, of net consolidated sales in 2016
and approximately 36% and 28%, respectively in 2015. The Company
sells its products to customers located in more than 60 countries. Sales to external customers are attributed to geographic area
based on country of distribution. Sales to customers located in the U.S. represented approximately 62% and 58% for the years ended
December 31, 2016 and 2015, respectively. For the year
ended December 31, 2016 and 2015, sales to customers in Germany represented approximately 22% and 23%, respectively, of our total
foreign sales and sales to customers in Italy represented 10% of our 2016 total foreign sales. Approximately
7% of the Company's employees are represented by an in-house collective bargaining agreement during 2016 as compared to approximately
12% in 2015. A summary
of the Company’s manufacturing operations by geographic segment is presented below:
(In thousands) United
States European Asian Inter-Company Consolidated
As of and for the years ended:
December 31, 2016
Net Sales:
Customer sales $ 26,678 $ 9,313 $ 2,465 $ - $ 38,456
Intercompany sales 98 7,357 4,535 (11,990) -
Total Net Sales $ 26,776 $ 16,670 $ 7,000 $ (11,990) $ 38,456
Share based compensation $ 170 $ - $ - $ - $ 170
Depreciation $ 1,076 $ 1,343 $ 142 $ - $ 2,561
Interest (income) expense $ (2) $ 107 $ 72 $ - $ 177
Income tax (benefit) expense $ (131) $ 247 $ - $ (9) $ 107
Location profit (loss) $ (406) $ 826 $ 34 $ (10) $ 444
Capital expenditures $ 463 $ 735 $ 5 $ - $ 1,203
Location long-lived assets $ 5,291 $ 9,832 $ 784 $ - $ 15,907
Location assets $ 17,013 $ 13,417 $ 6,013 $ (714) $ 35,729
December 31, 2015
Net Sales:
Customer sales $ 25,646 $ 8,619 $ 2,794 $ - $ 37,059
Intercompany sales 37 4,309 5,832 (10,178) -
Total Net Sales $ 25,683 $ 12,928 $ 8,626 $ (10,178) $ 37,059
Share based compensation $ 133 $ - $ - $ - $ 133
Depreciation $ 1,011 $ 1,174 $ 678 $ - $ 2,863
Interest expense $ 13 $ 25 $ 170 $ - $ 208
Income tax (benefit) expense $ (318) $ (69) $ 681 $ 16 $ 310
Location profit (loss) $ (760) $ (225) $ (5,437) $ 58 $ (6,364)
Capital expenditures $ 1,335 $ 4,676 $ 6 $ - $ 6,017
Location long-lived assets $ 5,904 $ 10,618 $ 950 $ - $ 17,472
Location assets $ 16,449 $ 13,617 $ 8,061 $ (1,419) $ 36,708 </t>
  </si>
  <si>
    <t>7. Quarterly Data (Unaudited)</t>
  </si>
  <si>
    <t>Quarterly Financial Information Disclosure [Abstract]</t>
  </si>
  <si>
    <t>Quarterly Data (Unaudited)</t>
  </si>
  <si>
    <t xml:space="preserve">TOR Minerals International, Inc. and Subsidiaries
Consolidated Statements of Operations
(In thousands, except per share amounts)
2016
1st Qtr 2nd Qtr 3rd Qtr 4th Qtr Total
NET SALES $ 9,572 $ 9,850 $ 10,036 $ 8,998 $ 38,456
Cost of sales 8,247 8,680 8,452 7,982 33,361
GROSS MARGIN 1,325 1,170 1,584 1,016 5,095
Technical services and research and development 38 52 56 53 199
Selling, general and administrative expenses 842 1,062 1,068 1,182 4,154
(Gain) Loss on disposal of asset (1) - 4 (1) 2
OPERATING INCOME (LOSS) 446 56 456 (218) 740
OTHER INCOME (EXPENSE):
Interest expense, net (50) (47) (43) (37) (177)
Income (loss) on foreign currency exchange rate (89) 10 20 9 (50)
Other income, net 12 16 - 10 38
Total Other Expense (127) (21) (23) (18) (189)
INCOME (LOSS) BEFORE INCOME TAX 319 35 433 (236) 551
Income tax expense 75 (52) 142 (58) 107
NET INCOME (LOSS) $ 244 $ 87 $ 291 $ (178) $ 444
Income (loss) per common share:
Basic $ 0.08 $ 0.03 $ 0.08 $ (0.05) $ 0.13
Diluted $ 0.08 $ 0.03 $ 0.08 $ (0.05) $ 0.13
Weighted average common shares outstanding:
Basic 3,014 3,402 3,542 3,542 3,376
Diluted 3,187 3,459 3,550 3,542 3,454
TOR Minerals International, Inc. and Subsidiaries
Consolidated Statements of Operations
(In thousands, except per share amounts)
2015
1st Qtr 2nd Qtr 3rd Qtr 4th Qtr Total
NET SALES $ 10,115 $ 9,963 $ 8,988 $ 7,993 $ 37,059
Cost of sales 9,221 9,010 7,877 9,075 35,183
GROSS MARGIN 894 953 1,111 (1,082) 1,876
Technical services and research and development 55 44 44 35 178
Selling, general and administrative expenses 1,052 1,039 943 1,447 4,481
(Gain) Loss on disposal of asset - - 38 2,912 2,950
OPERATING INCOME (LOSS) (213) (130) 86 (5,476) (5,733)
OTHER INCOME (EXPENSE):
Interest expense, net (80) (60) (37) (31) (208)
Income (loss) on foreign currency exchange rate 22 1 (157) (3) (137)
Other income, net - 9 9 6 24
Total Other Expense (58) (50) (185) (28) (321)
LOSS BEFORE INCOME TAX (271) (180) (99) (5,504) (6,054)
Income tax (benefit) expense (81) (73) 22 442 310
NET LOSS $ (190) $ (107) $ (121) $ (5,946) $ (6,364)
Loss per common share:
Basic and diluted $ (0.06) $ (0.04) $ (0.04) $ (1.97) $ (2.11)
Weighted average common shares outstanding:
Basic and diluted 3,014 3,014 3,014 3,014 3,014 </t>
  </si>
  <si>
    <t>8. Calculation of Basic and Diluted Earnings per Share</t>
  </si>
  <si>
    <t>Calculation of Basic and Diluted Earnings per Share</t>
  </si>
  <si>
    <t>(in thousands, except per share amounts) Years
Ended December 31,
2016 2015
Numerator:
Net Income (Loss) $ 444 $ (6,364)
Denominator:
Denominator for basic earnings (loss) per share 3,376 3,014
Dilutive potential common shares 78 -
Denominator for diluted earnings (loss) per share - 3,454 3,014
Basic and diluted earnings (loss) per common share $ 0.13 $ (2.11) For the year
ended December 31, 2015, approximately 528,000 detachable warrants (the “Warrants”) were excluded from the calculation
of diluted earnings per share as the effect would be anti-dilutive. The Warrants, issued in May 2009 with our six percent (6%)
convertible subordinated debentures, were exercised prior to the May 4, 2016 maturity at an exercise price of $2.65. Approximately
130,000 and 146,000 employee stock options were excluded from calculation of diluted earnings per share for the years ended December
31, 2016 and 2015, respectively, as the effect would be anti-dilutive.</t>
  </si>
  <si>
    <t>9. Income Taxes</t>
  </si>
  <si>
    <t>Income Tax Disclosure [Abstract]</t>
  </si>
  <si>
    <t>Income Taxes</t>
  </si>
  <si>
    <t>The Company
provides for deferred taxes on temporary differences between the financial statements and tax bases of assets using the enacted
tax rates that are expected to apply to taxable income when the temporary differences are expected to reverse. At December
31, 2016, our U.S. operation had federal NOL carry-forwards of approximately $930,000 which resulted in a deferred tax asset (“DTA”)
of approximately $316,000 which will begin to expire in 2033. We have determined that it is not necessary to provide a valuation
allowance for our U.S. NOL as we believe the DTA is fully recoverable. At December
31, 2016, our Asian operation, TMM, had NOL carry-forwards of approximately $3,159,000 and certain other deferred tax assets of
approximately $3,128,000 which resulted in a DTA of approximately $1,509,000. Due to the uncertainties regarding TMM’s ability
to utilize these DTAs, the Company established a valuation allowance to fully reserve against these DTAs. The undistributed
earnings of the Company’s foreign subsidiaries are considered to be indefinitely reinvested. Accordingly, no provision for
U.S. federal and state income taxes or foreign withholding taxes has been provided on approximately $4,000,000 of such cumulative
undistributed earnings. Determination of the potential amount of unrecognized deferred U.S. income tax liability and foreign withholding
taxes is not practicable because of the complexities associated with its hypothetical calculation.
Components of Pretax Income (Loss) Years
Ended December 31,
(In thousands) 2016 2015
Domestic $ (537) $ (1,078)
Foreign 1,088 (4,976)
Pretax income (loss) $ 551 $ (6,054)
Components of Income Tax Expense
(Benefit)
Years
Ended December 31,
2016 2015
(In thousands) Current Deferred Total Current Deferred Total
Federal $ - $ (140) $ (140) $ - $ (318) $ (318)
State 4 - 4 5 - 5
Foreign 247 (4) 243 (73) 696 623
Total Income Tax $ 251 $ (144) $ 107 $ (68) $ 378 $ 310
The following
table accounts for the difference between the actual tax provision and the amounts obtained by applying the statutory U.S. federal
income tax rate of 34% to income before taxes.
Effective Tax Rate Reconciliation Years
Ended December 31,
(In thousands) 2016 2015
Expense (benefit) computed at statutory rate $ 187 $ (2,059)
Change in valuation allowance - Foreign (30) 1,703
Effect of items deductible for book not tax, net
Share based compensation 40 45
Other 5 5
Effect of foreign tax credit 11 34
Effect of foreign tax rate differential (109) 578
State income taxes, net of Federal benefit 3 4
$ 107 $ 310
Significant Components of Deferred Taxes Year
Ended December 31,
(In thousands) 2016 2015
Deferred
Tax Assets:
Net operating loss carry-forwards - Domestic $ 316 $ 414
Net operating loss carry-forwards - Foreign 758 849
Intercompany profit 50 43
Alternative minimum tax credit carry-forwards 65 65
Domestic reserves 33 31
Foreign tax credits 642 675
Unrealized foreign currency losses - Foreign - 68
Other deferred assets - Domestic 57 21
Other deferred assets - Foreign 107 118
$ 2,028 $ 2,284
Valuation Allowance - Foreign (1,478) (1,703)
Total deferred tax assets 550 581
Deferred
Tax Liabilities:
PP&amp;E - Domestic $ 590 $ 732
PP&amp;E - Foreign 52 30
Unrealized foreign currency gains - Domestic - 59
Unrealized foreign currency gains - Foreign 5 -
Other 3 3
Total deferred tax liabilities 650 824
Net deferred tax asset (liability) $ (100) $ (243)</t>
  </si>
  <si>
    <t>10. Stock Options</t>
  </si>
  <si>
    <t>Disclosure of Compensation Related Costs, Share-based Payments [Abstract]</t>
  </si>
  <si>
    <t>Stock Options</t>
  </si>
  <si>
    <t>On February
21, 2000, the Company's Board of Directors approved the adoption of the 2000 Incentive Stock Option Plan (the “Plan”)
for TOR Minerals International, Inc. The Plan provides for the award of a variety of incentive compensation arrangements, including
restricted stock awards, performance units or other non-option awards, to such employees and directors as may be determined by
a Committee of the Board. At the Annual Shareholders’ meeting on May 11, 2012, the maximum number of shares of the Company’s
common stock that may be sold or issued under the Plan was increased to 500,000 shares subject to certain adjustments upon recapitalization,
stock splits and combinations, merger, stock dividend and similar events; in addition the Plan was extended to May 23, 2022. For the years
ended December 31, 2016 and 2015, the Company recorded $170,000 and $133,000, respectively, in stock-based employee compensation.
This compensation cost is included in the general and administrative expenses and cost of sales in the accompanying consolidated
statements of operations. On
April 21, 2016, the Board of Directors granted the officers of the Company non-qualifying stock options (the “Performance
Awards”). The Performance Awards, which are subject to the terms, definitions and provisions of the 2000 Incentive
Plan as amended, consist of the following grants:
Officer's
Name Position
Five
Year Performance Grant Award
Olaf Karasch President &amp; Chief Executive Officer 150,000
Mark Schomp Executive Vice President, Sales &amp; Marketing 50,000
Barbara Russell Treasurer &amp; Chief Financial Officer 15,000 The
Performance Awards, which vest over a five year period, are based solely on the basis of satisfaction of the performance criteria
established annually by the Company’s Board of Directors. The Performance Periods begin on January 1 of each calendar
year and ending on December 31 of such year. The first Performance Period began on January 1, 2016 and ended on December
31, 2016. The final Performance Period shall begin on January 1, 2020 and shall end on December 31, 2020. The exercise
price for the Performance Awards was set at the closing price of the Company’s stock on January 4, 2016, as established
by NASDAQ, at $4.51 per share. The
2016 Performance Awards consisted of 43,000 or one fifth of the five year total. Based on the satisfaction of the performance
criteria established by the Company’s Board of Directors for the year ended December 31, 2016, the actual number of Performance
Awards vested consisted of 13,975 or approximately 32.5% of the annual grant. The Company
granted options to purchase 19,975 and 6,000 shares of common stock during the years ended December 31, 2016 and 2015, respectively.
The weighted average fair value per option at the date of grant for options granted in the years ended December 31, 2016 and 2015
was $2.73 and $4.06, respectively, as valued using the Black-Scholes option-pricing model with the following weighted average
assumptions:
Twelve Months
Ended December 31,
2016 2015
Risk-free interest rate 1.90% 2.00%
Expected dividend yield 0.00% 0.00%
Expected volatility 0.59 0.66
Expected term (in years) 7.00 7.00 The risk
free interest rate is based on the Treasury Constant Maturity Rate as quoted by the Federal Reserve at the time of the grant for
a term equivalent to the expected term of the grant. The estimated volatility is based on the historical volatility of our stock
and other factors. The expected term of options represents the period of time the options are expected to be outstanding from
grant date. The following
table summarizes certain information regarding stock option activity:
Options
Total Outstanding Weighted Avg Range of
Balances at 385,369 147,705 $13.24 $2.70 - $30.55
Granted 6,000 $6.34 $6.34 - $6.34
Forfeited or expired (7,400) $30.27 $29.50 - $30.55
Balances at 385,369 146,305 $13.24 $2.70 - $30.55
Granted 19,975 $4.50 $6.34 - $6.34
Forfeited or expired (13,116) $10.38 $29.50 - $30.55
Balances at 385,369 153,164 $10.84 $2.70 - $18.22 Of the 500,000
shares included in the Plan, there have been 114,631 options exercised. At December 31, 2016, there were 153,164 options outstanding
and 232,205 were available for future issuance. The number
of shares of common stock underlying options exercisable at December 31, 2016 was 132,164. The weighted-average remaining contractual
life of those options is 5.12 years. Exercise prices on options outstanding at December 31, 2016, ranged from $2.70 to $19.99
per share as noted in the following table.
Options
Outstanding at December 31,
2016 2015 Range
of Exercise Prices
39,164 19,189 $ 2.70 - $ 9.99
90,500 103,616 $ 10.00 - $ 14.99
23,500 23,500 $ 15.00 - $ 19.99
153,164 146,305 As of December
31, 2016, there was approximately $140,000 of compensation expense related to non-vested awards. This expense is expected to be
recognized over a weighted average period of 1.2809 years.</t>
  </si>
  <si>
    <t>11. Profit Sharing Plan</t>
  </si>
  <si>
    <t>Compensation and Retirement Disclosure [Abstract]</t>
  </si>
  <si>
    <t>Profit Sharing Plan</t>
  </si>
  <si>
    <t>The Company
has a profit sharing plan that covers the U.S. employees. Contributions to the plan are at the option of and determined by the
Board of Directors and are limited to the maximum amount deductible by the Company for Federal income tax purposes. For the years
ended December 31, 2016 and 2015, there were no contributions to the plan. The Company
also offers U.S. employees a 401(k) savings plan administered by an investment services company. Employees are eligible to participate
in the plan after completing six months of service with the Company. The Company matches contributions up to 4% of the employee's
eligible earnings. Total Company contributions to the 401(k) plan for the years ended December 31, 2016 and 2015 was approximately
$66,000 and $72,000, respectively.</t>
  </si>
  <si>
    <t>12. Derivatives and Other Financial Instruments</t>
  </si>
  <si>
    <t>Derivative Instruments and Hedging Activities Disclosure [Abstract]</t>
  </si>
  <si>
    <t>Derivatives and Other Financial Instruments</t>
  </si>
  <si>
    <t>The Company
has exposure to certain risks relating to its ongoing business operations, including financial, market, political and economic
risks. The following discussion provides information regarding our exposure to the risks of changing foreign currency exchange
rates. The Company has not entered into these contracts for trading or speculative purposes in the past, nor do we currently anticipate
entering into such contracts for trading or speculative purposes in the future. The foreign exchange contracts are used to mitigate
uncertainty and volatility, and to cover underlying exposures. Foreign
Currency Forward Contracts We manage
the risk of changes in foreign currency exchange rates, primarily at our Malaysian operation, through the use of foreign currency
contracts. Foreign exchange contracts are used to protect the Company from the risk that the eventual cash flows resulting from
transactions in foreign currencies, including sales and purchases transacted in a currency other than the functional currency,
will be adversely affected by changes in exchange rates. We report the fair value of the derivatives on our consolidated balance
sheets and changes in the fair value are recognized in earnings in the period of the change. At December
31, 2016 and 2015, we marked these contracts to market, recording $2,000 and $6,000, respectively, as a current liability on the
consolidated balance sheets. For the years ended December 31, 2016 and 2015, we recorded a net loss on these contracts of $3,000
and $80,000, respectively, as a component of our net loss. The following
table summarizes the gross fair market value of all derivative instruments, in thousands, which are not designated as hedging
instruments and their location in our consolidated balance sheets:
Liability
Derivatives
Derivative
Instrument Location December
31, 2016 December
31, 2015
Foreign Currency Accrued Expenses $ 2 $ 6 The following
table summarizes the impact of the Company’s derivatives, in thousands, on the consolidated financial statements of operations
for the years ended December 31, 2016 and 2015:
Derivative Location of Loss on Derivative Amount of Loss
Recognized in Operations Year Ended December 31,
Instrument Instrument 2016 2015
Foreign Currency Loss on foreign $ 3 $ 80</t>
  </si>
  <si>
    <t>13. Commitments and Contingencies</t>
  </si>
  <si>
    <t>Commitments and Contingencies Disclosure [Abstract]</t>
  </si>
  <si>
    <t>Commitments and Contingencies</t>
  </si>
  <si>
    <t>Land
Lease The Company
operates a plant in Corpus Christi, Texas. The facility is located in the Rincon Industrial Park on approximately 15 acres of
land, with 13 acres leased from the Port of Corpus Christi Authority (the "Port") and approximately two acres owned
by the Company. The lease payment is subject to an adjustment every 5 years for what the Port calls the "equalization valuation".
This is used as a means of equalizing rentals on various Port lands and is determined solely at the discretion of the Port. The
last equalization valuation was July 2012 at which time the annual lease increased from approximately $54,000 to $95,000. The
Company and the Port executed an amended lease agreement on July 11, 2000, which extended the expiration date of the lease to
June 30, 2027. Minimum future
rental payments for non-cancelable leases as of December 31, 2016 for the next five years ending December 31 and in total thereafter
are as follows:
Years Ending December 31,
(In thousands)
2017 $ 114
2018 95
2019 95
2020 95
2021 95
Thereafter 527
Total minimum lease payments $ 1,021 Rent expense
under these leases was approximately $114,000 and $115,000 for the years ended December 31, 2016 and 2015, respectively. Contingencies There are
claims arising in the normal course of business that are pending against the Company. While it is not feasible to predict or determine
the outcome of any case, it is the opinion of management that the ultimate dispositions will have no material effect on the consolidated
financial statements of the Company. The Company
believes that it is in compliance with all applicable federal, state and local laws and regulations relating to the discharge
of substances into the environment, and it does not expect that any material expenditure for environmental control facilities
will be necessary in order to continue such compliance.</t>
  </si>
  <si>
    <t>14. Significant Customers</t>
  </si>
  <si>
    <t>Risks and Uncertainties [Abstract]</t>
  </si>
  <si>
    <t>Significant Customers</t>
  </si>
  <si>
    <t>For the years
ended December 31, 2016 and 2015, one customer accounted for approximately 24% and 18%, respectively, of our total consolidated
sales revenue. Amounts included in Accounts Receivable for this customer as of December 31, 2016 and 2015 were approximately $290,000
and 140,000, respectively.</t>
  </si>
  <si>
    <t>15. Foreign Customer Sales</t>
  </si>
  <si>
    <t>Foreign Customer Sales</t>
  </si>
  <si>
    <t>Revenues
from sales to customers located outside the U.S. for the years ended December 31, 2016 and 2015 are as follows:
Year Ended December 31,
(In thousands) 2016 2015
Canada, Mexico &amp; South/Central America $ 2,608 $ 3,894
Pacific Rim 2,417 2,906
Europe, Africa &amp; Middle East 9,595 8,461
Total Foreign Sales $ 14,620 $ 15,261
For the years ended December 31,
2016 and 2015, Germany represented 22% and 23%, respectively, of our foreign sales and Italy represented 10% of our 2016 foreign
sales.</t>
  </si>
  <si>
    <t>16. Sales by Product</t>
  </si>
  <si>
    <t>Revenue Recognition [Abstract]</t>
  </si>
  <si>
    <t>Sales by Product</t>
  </si>
  <si>
    <t xml:space="preserve">Revenues
from sales by product for the years ended December 31, 2016 and 2015 are as follows (in thousands):
Product 2016 2015 Variance
ALUPREM $ 16,802 44% $ 13,319 36% $ 3,483 26%
HITOX 8,006 21% 10,392 28% (2,386) -23%
BARTEX / BARYPREM 8,217 21% 8,417 23% (200) -2%
HALTEX / OPTILOAD 4,364 11% 3,462 9% 902 26%
TIOPREM 742 2% 718 2% 24 3%
SR - 0% 14 &lt;1% (14) -100%
OTHER 325 1% 737 2% (412) -56%
Total $ 38,456 100% $ 37,059 100% $ 1,397 4% </t>
  </si>
  <si>
    <t>Schedule II - Valuation and Qualifying Accounts</t>
  </si>
  <si>
    <t>Valuation and Qualifying Accounts [Abstract]</t>
  </si>
  <si>
    <t xml:space="preserve">TOR Minerals International, Inc. and Subsidiaries
Schedule II - Valuation and Qualifying
Accounts
Years Ended December 31, 2016 and 2015
(In thousands)
Additions Deductions
Balance at Beginning of Year Charged to Operations Credited to Operations Written Off Effect of Exchange
Rate Changes Balance at End of year
Allowance for Doubtful Accounts Receivable:
2016 $ 366 $ 42 $ (295) $ - $ (11) $ 102
2015 $ 83 $ 312 $ (25) $ - $ (4) $ 366
Additions Deductions
Balance at Beginning of Year Charged to Operations Credited to Operations Written Off Effect of Exchange
Rate Changes Balance at End of year
Inventory Reserve:
2016 $ 826 $ 60 $ (458) $ - $ (29) $ 399
2015 $ 85 $ 2,614 $ (1,869) $ - $ (4) $ 826
Additions Deductions
Balance at Beginning of Year Charged to Operations Charged
to Additional Paid-in Capital and Other Comprehensive Income Credited to Operations Credited to Additional
Paid-in Capital and Other Comprehensive Income Other Adjustments Balance at End of year
Deferred Tax Valuation Allowance:
2016 $ 1,703 $ - $ - $ (225) $ - $ - $ 1,478
2015 $ - $ 1,703 $ - $ - $ - $ - $ 1,703 </t>
  </si>
  <si>
    <t>1. Description of Business (Policies)</t>
  </si>
  <si>
    <t>Accounting Policies [Abstract]</t>
  </si>
  <si>
    <t>Basis of Presentation and Use of Estimates</t>
  </si>
  <si>
    <t>Basis
of Presentation and Use of Estimates: In preparing
consolidated financial statements in conformity with accounting principles generally accepted in the United States of America,
we evaluate our estimates, including those related to bad debt, inventories, income taxes, financing operations, contingencies
and litigation. TOR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 xml:space="preserve">Cash
and Cash Equivalents: </t>
  </si>
  <si>
    <t>Allowance for Doubtful Accounts</t>
  </si>
  <si>
    <t xml:space="preserve">Allowance
for Doubtful Accounts: </t>
  </si>
  <si>
    <t>Foreign Currency</t>
  </si>
  <si>
    <t>Foreign
Currency: TMM measures
and records its transactions in terms of the local Malaysian currency, the Ringgit (“RM”), which is also the functional
currency. As a result, gains and losses resulting from translating the balance sheet from RM to U.S. Dollars are recorded as cumulative
translation adjustments (which are included in accumulated other comprehensive income, a separate component of shareholders’
equity) on the consolidated balance sheets. As of December 31, 2016, the cumulative translation adjustment included on the consolidated
balance sheets was a loss of approximately 1,696,000. TPT’s
functional currency is the Euro. As a result, gains and losses resulting from translating the balance sheet from Euros to U.S.
Dollars are recorded as cumulative translation adjustments on the consolidated balance sheets. As of December 31, 2016, the cumulative
translation adjustment included on the consolidated balance sheets was a loss of approximately $182,000.</t>
  </si>
  <si>
    <t>Inventory</t>
  </si>
  <si>
    <t>Inventory:
2 Overhead
is charged to inventory based on normal capacity and we expense abnormal amounts of idle facility expense, freight and handling
costs in the period incurred. For the year ended December 31, 2015, the Company recorded approximately $642,000 related to idle
facility expense primarily at the Malaysian operations which is included in the 2015 Consolidated Statement of Operations as a
component of “Cost of sales”. During 2016, TMM incurred $5,000 related to idle facility expense.</t>
  </si>
  <si>
    <t>Property,
Plant and Equipment:</t>
  </si>
  <si>
    <t>Impairment of Long-Lived Assets</t>
  </si>
  <si>
    <t>Impairment
of Long-Lived Assets:</t>
  </si>
  <si>
    <t>Revenue Recognition</t>
  </si>
  <si>
    <t xml:space="preserve">Revenue
Recognition: </t>
  </si>
  <si>
    <t>Shipping and Handling</t>
  </si>
  <si>
    <t xml:space="preserve">Shipping
and Handling: </t>
  </si>
  <si>
    <t>Earnings (Loss) Per Share</t>
  </si>
  <si>
    <t xml:space="preserve">Earnings
(Loss) Per Share: </t>
  </si>
  <si>
    <t>Income
Taxes: When accounting
for uncertainties in income taxes, we evaluate all tax years still subject to potential audit under the applicable state, federal
and foreign income tax laws. We are subject to taxation in the United States, Malaysia and The Netherlands. Our federal income
tax returns in the United States are subject to examination for the tax years ended December 31, 2013 through December 31, 2016.
Our state tax return, which is filed in Texas, is subject to examination for the tax years ended December 31, 2012 through December
31, 2016. Our tax returns in various non-U.S. jurisdictions are subject to examination for various tax years dating back to December
31, 2011. As of January
1, 2016, we did not have any unrecognized tax benefits and there was no change during the year ended December 31, 2016. In addition,
we did not recognize any interest and penalties in our consolidated financial statements during the years ended December 31, 2016
and 2015. If any interest or penalties related to any income tax liabilities are imposed in future reporting periods, we expect
to record both of these items as components of income tax expense.</t>
  </si>
  <si>
    <t>Share Based Compensation</t>
  </si>
  <si>
    <t xml:space="preserve">Share
Based Compensation: </t>
  </si>
  <si>
    <t>Derivatives</t>
  </si>
  <si>
    <t>Derivatives:
(See Note
12, Derivatives and Other Financial Instruments).</t>
  </si>
  <si>
    <t>Recently Adopted Accounting Standards</t>
  </si>
  <si>
    <t>Recently
Adopted Accounting Standards In
August 2014, the Financial Accounting Standards Board (the “FASB”) issued ASU 2014-15, Presentation of Financial
Statements—Going Concern: Disclosure of Uncertainties about an Entity's Ability to Continue as a Going Concern adoption
of this pronouncement did not have a material effect on our consolidated
financial position, results of operations or cash flows. In
July 2015, the FASB issued ASU 2015-11, Simplifying the Measurement of Inventory adoption of this pronouncement
did not have a material effect on our consolidated financial position,
results of operations or cash flows. In February
2015, the FASB issued ASU 2015-02, “Consolidation (Topic 810)”, an update to their existing consolidation model, which
changes the analysis a reporting entity must perform to determine whether it should consolidate certain types of legal entities.
The new rules were effective for the Company in the first quarter of 2016. The adoption of the new accounting rules did not have
a material impact on the Company’s financial condition, results of operations or cash flows. In April
2015, the FASB issued ASU 2015-03, “Interest - Imputation of Interest”, which require debt issuance costs to be presented
in the balance sheet as a direct deduction from the associated debt liability. The new rules were effective for the Company in
the first quarter of 2016. The impact of adopting the new accounting guidance on classification of debt issuance costs on the
Company’s 2015 Consolidated Balance Sheet is a reduction in noncurrent assets and long-term debt of $21,450. In August
2015, the FASB issued ASU 2015-15, “Interest - Imputation of Interest (Subtopic 835-30) - Presentation and Subsequent Measurement
of Debt Issuance Costs Associated with Line-of-Credit Arrangements”. The guidance clarifies accounting for debt issuance
costs related to line-of-credit arrangements. The standard states that the FASB deems deferring debt issuance costs related to
line-of-credit arrangements as an asset and amortizing over the term of the agreement to be appropriate, which is consistent with
the Company’s existing accounting treatment for these costs.</t>
  </si>
  <si>
    <t>New Accounting Standards</t>
  </si>
  <si>
    <t>New
Accounting Standards In May 2014,
the FASB issued ASU No. 2014-09, “Revenue from Contracts with Customers (Topic 606),” as amended by multiple standards
updates. The pronouncement was issued to clarify the principles for recognizing revenue and to develop a common revenue standard
and disclosure requirements for U.S. GAAP and IFRS. The pronouncement is effective for reporting periods beginning after December
15, 2017. We are in the initial stages of evaluating the effect of the standard on our financial statements and continue to evaluate
the available transition methods. We will continue to evaluate the standard as well as additional changes, modifications
or interpretations which may impact the Company.</t>
  </si>
  <si>
    <t>2. Debt and Notes Payable (Tables)</t>
  </si>
  <si>
    <t>Schedule of Long-term Debt to Financial Institutions</t>
  </si>
  <si>
    <t>(In thousands) December
31,
2016 2015
Fixed rate Euro term note payable to a Netherlands bank, with an interest rate of 3.85% at
December 31, 2016, due July 1, 2029, secured by TPT's land and buildings. (Euro balance at December 31, 2016, €196) 206 235
Fixed rate Euro term note payable to a Netherlands bank, with an interest rate of 3.3% at
December 31, 2016, due January 31, 2030, secured by TPT's land and buildings. (Euro balance at December 31, 2016,
€223) 234 264
Fixed rate Euro term note payable to a Netherlands bank, with an interest rate of 3.0% per
annum, due December 31, 2025, is secured by TPT's land and buildings. (Euro balance at December 31, 2016, €900) 947 1,087
Variable rate Euro term note payable to a Netherlands bank, with a EURIBOR interest rate
plus bank margin of 2.3% per annum, due December 31, 2020, is secured by substantially all of TPT's assets. The
interest rate at December 31, 2016 was 2.3%. (Euro balance at December 31, 2016, €1,880) 1,978 2,554
Malaysian Ringgit term note payable to a Malaysian bank, with an interest rate of 2% above
the bank base lending rate, due October 25, 2018, secured by TMM's property, plant and equipment. The interest rate at December
31, 2016 was 5.2%. (Ringgit balance at December 31, 2016, RM 2,250) 502 756
Malaysian Ringgit term note payable to a Malaysian bank, with an interest rate of 2% above
the bank base lending rate, secured by TMM's property, plant and equipment. Paid in full at maturity, March 31,
2016. - 68
Total 3,867 4,964
Less current maturities 1,142 1,485
Total long-term debt - financial institutions $ 2,725 $ 3,479</t>
  </si>
  <si>
    <t>Scedule of the future maturities of long-term debt to financial institutions</t>
  </si>
  <si>
    <t>Years Ending December 31,
(In thousands)
2017 1,142
2018 640
2019 640
2020 640
2021 145
Thereafter 660
Total 3,867</t>
  </si>
  <si>
    <t>3. Fair Value Measurements (Tables)</t>
  </si>
  <si>
    <t>Schedule of Valuation of Financial Instruments Recorded on a Fair Value Basis</t>
  </si>
  <si>
    <t xml:space="preserve">Fair Value
Measurements
(In Thousands) Total Quoted
Prices in Active Markets (Level 1) Significant Other Observable Inputs (Level 2) Significant Unobservable Inputs (Level 3)
Current Liability
December 31, 2015
Currency forward contracts $ 6 $ - $ 6 $ -
December 31, 2016
Currency forward contracts $ 2 $ - $ 2 $ - </t>
  </si>
  <si>
    <t>Schedule of Carrying Amounts and Estimated Fair Values</t>
  </si>
  <si>
    <t xml:space="preserve">December 31, 2016 December 31, 2015
(In Thousands) Carrying Value Fair Value Carrying Value Fair Value
Long-term debt, including $ 3,867 $ 3,785 $ 4,964 $ 4,438 </t>
  </si>
  <si>
    <t>4. Inventories (Tables)</t>
  </si>
  <si>
    <t>Schedule of Inventory</t>
  </si>
  <si>
    <t>(In thousands) December 31,
2016 2015
Raw materials $ 5,235 $ 6,310
Work in progress 1,636 4,168
Finished goods 4,587 3,552
Supplies 717 784
Total Inventories 12,175 14,814
Inventory reserve (399) (826)
Net Inventories $ 11,776 $ 13,988</t>
  </si>
  <si>
    <t>5. Property, Plant and Equipment (Tables)</t>
  </si>
  <si>
    <t>Schedule of Property Plant and Equipment (Tables)</t>
  </si>
  <si>
    <t>(In thousands) December
31,
Expected
Life 2016 2015
Land -- $ 292 $ 300
Office buildings 39 years 4,280 4,400
Production facilities 10 - 20 years 10,734 10,321
Machinery and equipment 3 - 15 years 24,492 22,412
Furniture and fixtures 3 - 20 years 1,706 1,494
Total 41,504 38,927
Less accumulated depreciation (25,968) (23,973)
Property, plant and equipment, net 15,536 14,954
Construction in progress 371 2,518
$ 15,907 $ 17,472</t>
  </si>
  <si>
    <t>6. Segment Information (Tables)</t>
  </si>
  <si>
    <t>Schedule of Revenue from External Customers Attributed to Foreign Countries by Geographic Area</t>
  </si>
  <si>
    <t xml:space="preserve">(In thousands) United
States European Asian Inter-Company Consolidated
As of and for the years ended:
December 31, 2016
Net Sales:
Customer sales $ 26,678 $ 9,313 $ 2,465 $ - $ 38,456
Intercompany sales 98 7,357 4,535 (11,990) -
Total Net Sales $ 26,776 $ 16,670 $ 7,000 $ (11,990) $ 38,456
Share based compensation $ 170 $ - $ - $ - $ 170
Depreciation $ 1,076 $ 1,343 $ 142 $ - $ 2,561
Interest (income) expense $ (2) $ 107 $ 72 $ - $ 177
Income tax (benefit) expense $ (131) $ 247 $ - $ (9) $ 107
Location profit (loss) $ (406) $ 826 $ 34 $ (10) $ 444
Capital expenditures $ 463 $ 735 $ 5 $ - $ 1,203
Location long-lived assets $ 5,291 $ 9,832 $ 784 $ - $ 15,907
Location assets $ 17,013 $ 13,417 $ 6,013 $ (714) $ 35,729
December 31, 2015
Net Sales:
Customer sales $ 25,646 $ 8,619 $ 2,794 $ - $ 37,059
Intercompany sales 37 4,309 5,832 (10,178) -
Total Net Sales $ 25,683 $ 12,928 $ 8,626 $ (10,178) $ 37,059
Share based compensation $ 133 $ - $ - $ - $ 133
Depreciation $ 1,011 $ 1,174 $ 678 $ - $ 2,863
Interest expense $ 13 $ 25 $ 170 $ - $ 208
Income tax (benefit) expense $ (318) $ (69) $ 681 $ 16 $ 310
Location profit (loss) $ (760) $ (225) $ (5,437) $ 58 $ (6,364)
Capital expenditures $ 1,335 $ 4,676 $ 6 $ - $ 6,017
Location long-lived assets $ 5,904 $ 10,618 $ 950 $ - $ 17,472
Location assets $ 16,449 $ 13,617 $ 8,061 $ (1,419) $ 36,708 </t>
  </si>
  <si>
    <t>7. Quarterly Data (Unaudited) (Tables)</t>
  </si>
  <si>
    <t>Schedule of Quarterly Financial Information</t>
  </si>
  <si>
    <t>8. Calculation of Basic and Diluted Earnings per Share (Tables)</t>
  </si>
  <si>
    <t>Schedule of Computation of Basic and Diluted Earnings Per Share</t>
  </si>
  <si>
    <t>(in thousands, except per share amounts) Years
Ended December 31,
2016 2015
Numerator:
Net Income (Loss) $ 444 $ (6,364)
Denominator:
Denominator for basic earnings (loss) per share 3,376 3,014
Dilutive potential common shares 78 -
Denominator for diluted earnings (loss) per share - 3,454 3,014
Basic and diluted earnings (loss) per common share $ 0.13 $ (2.11)</t>
  </si>
  <si>
    <t>9. Income Taxes (Tables)</t>
  </si>
  <si>
    <t>Schedule of Income before Income Tax, Domestic and Foreign</t>
  </si>
  <si>
    <t>Components of Pretax Income (Loss) Years
Ended December 31,
(In thousands) 2016 2015
Domestic $ (537) $ (1,078)
Foreign 1,088 (4,976)
Pretax income (loss) $ 551 $ (6,054)</t>
  </si>
  <si>
    <t>Schedule of Components of Income Tax Expense (Benefit)</t>
  </si>
  <si>
    <t>Components of Income Tax Expense
(Benefit)
Years
Ended December 31,
2016 2015
(In thousands) Current Deferred Total Current Deferred Total
Federal $ - $ (140) $ (140) $ - $ (318) $ (318)
State 4 - 4 5 - 5
Foreign 247 (4) 243 (73) 696 623
Total Income Tax $ 251 $ (144) $ 107 $ (68) $ 378 $ 310</t>
  </si>
  <si>
    <t>Schedule of Effective Income Tax Rate Reconciliation</t>
  </si>
  <si>
    <t xml:space="preserve">Effective Tax Rate Reconciliation Years
Ended December 31,
(In thousands) 2016 2015
Expense (benefit) computed at statutory rate $ 187 $ (2,059)
Change in valuation allowance - Foreign (30) 1,703
Effect of items deductible for book not tax, net
Share based compensation 40 45
Other 5 5
Effect of foreign tax credit 11 34
Effect of foreign tax rate differential (109) 578
State income taxes, net of Federal benefit 3 4
$ 107 $ 310 </t>
  </si>
  <si>
    <t>Schedule of Deferred Tax Assets and Liabilities</t>
  </si>
  <si>
    <t>Significant Components of Deferred Taxes Year
Ended December 31,
(In thousands) 2016 2015
Deferred
Tax Assets:
Net operating loss carry-forwards - Domestic $ 316 $ 414
Net operating loss carry-forwards - Foreign 758 849
Intercompany profit 50 43
Alternative minimum tax credit carry-forwards 65 65
Domestic reserves 33 31
Foreign tax credits 642 675
Unrealized foreign currency losses - Foreign - 68
Other deferred assets - Domestic 57 21
Other deferred assets - Foreign 107 118
$ 2,028 $ 2,284
Valuation Allowance - Foreign (1,478) (1,703)
Total deferred tax assets 550 581
Deferred
Tax Liabilities:
PP&amp;E - Domestic $ 590 $ 732
PP&amp;E - Foreign 52 30
Unrealized foreign currency gains - Domestic - 59
Unrealized foreign currency gains - Foreign 5 -
Other 3 3
Total deferred tax liabilities 650 824
Net deferred tax asset (liability) $ (100) $ (243)</t>
  </si>
  <si>
    <t>10. Stock Options (Tables)</t>
  </si>
  <si>
    <t>Schedule of grant awards</t>
  </si>
  <si>
    <t>Officer's
Name Position
Five
Year Performance Grant Award
Olaf Karasch President &amp; Chief Executive Officer 150,000
Mark Schomp Executive Vice President, Sales &amp; Marketing 50,000
Barbara Russell Treasurer &amp; Chief Financial Officer 15,000</t>
  </si>
  <si>
    <t>Schedule of Share-based Payment Award, Stock Options, Valuation Assumptions</t>
  </si>
  <si>
    <t xml:space="preserve">Twelve Months
Ended December 31,
2016 2015
Risk-free interest rate 1.90% 2.00%
Expected dividend yield 0.00% 0.00%
Expected volatility 0.59 0.66
Expected term (in years) 7.00 7.00 </t>
  </si>
  <si>
    <t>Schedule of Share-based Compensation, Stock Options, Activity</t>
  </si>
  <si>
    <t>Options
Total Outstanding Weighted Avg Range of
Balances at 385,369 147,705 $13.24 $2.70 - $30.55
Granted 6,000 $6.34 $6.34 - $6.34
Forfeited or expired (7,400) $30.27 $29.50 - $30.55
Balances at 385,369 146,305 $13.24 $2.70 - $30.55
Granted 19,975 $4.50 $6.34 - $6.34
Forfeited or expired (13,116) $10.38 $29.50 - $30.55
Balances at 385,369 153,164 $10.84 $2.70 - $18.22</t>
  </si>
  <si>
    <t>Schedule of Share-based Compensation by Range of Exercise Prices</t>
  </si>
  <si>
    <t xml:space="preserve">Options
Outstanding at December 31,
2016 2015 Range
of Exercise Prices
39,164 19,189 $ 2.70 - $ 9.99
90,500 103,616 $ 10.00 - $ 14.99
23,500 23,500 $ 15.00 - $ 19.99
153,164 146,305 </t>
  </si>
  <si>
    <t>12. Derivatives and Other Financial Instruments (Tables)</t>
  </si>
  <si>
    <t>Schedule of Gross Fair Market Value of Derivative Instruments</t>
  </si>
  <si>
    <t xml:space="preserve">Liability
Derivatives
Derivative
Instrument Location December
31, 2016 December
31, 2015
Foreign Currency Accrued Expenses $ 2 $ 6 </t>
  </si>
  <si>
    <t>Schedule of Derivative Instruments</t>
  </si>
  <si>
    <t>Derivative Location of Loss on Derivative Amount of Loss
Recognized in Operations Year Ended December 31,
Instrument Instrument 2016 2015
Foreign Currency Loss on foreign $ 3 $ 80</t>
  </si>
  <si>
    <t>13. Commitments and Contingencies (Tables)</t>
  </si>
  <si>
    <t>Schedule of Future Minimum Rental Payments for Operating Leases</t>
  </si>
  <si>
    <t xml:space="preserve">Years Ending December 31,
(In thousands)
2017 $ 114
2018 95
2019 95
2020 95
2021 95
Thereafter 527
Total minimum lease payments $ 1,021 </t>
  </si>
  <si>
    <t>15. Foreign Customer Sales (Tables)</t>
  </si>
  <si>
    <t>Schedule of foreign customer sales</t>
  </si>
  <si>
    <t>Year Ended December 31,
(In thousands) 2016 2015
Canada, Mexico &amp; South/Central America $ 2,608 $ 3,894
Pacific Rim 2,417 2,906
Europe, Africa &amp; Middle East 9,595 8,461
Total Foreign Sales $ 14,620 $ 15,261</t>
  </si>
  <si>
    <t>16. Sales by Product (Tables)</t>
  </si>
  <si>
    <t>Revenues from sales by product</t>
  </si>
  <si>
    <t>Product 2016 2015 Variance
ALUPREM $ 16,802 44% $ 13,319 36% $ 3,483 26%
HITOX 8,006 21% 10,392 28% (2,386) -23%
BARTEX / BARYPREM 8,217 21% 8,417 23% (200) -2%
HALTEX / OPTILOAD 4,364 11% 3,462 9% 902 26%
TIOPREM 742 2% 718 2% 24 3%
SR - 0% 14 &lt;1% (14) -100%
OTHER 325 1% 737 2% (412) -56%
Total $ 38,456 100% $ 37,059 100% $ 1,397 4%</t>
  </si>
  <si>
    <t>Schedule II - Valuation and Qualifying Accounts (Tables)</t>
  </si>
  <si>
    <t>Valuation and Qualifying Accounts</t>
  </si>
  <si>
    <t>1. Description of Business (Details Narrative) - USD ($) $ in Thousands</t>
  </si>
  <si>
    <t>3 Months Ended</t>
  </si>
  <si>
    <t>Sep. 30, 2015</t>
  </si>
  <si>
    <t>Jun. 30, 2015</t>
  </si>
  <si>
    <t>Mar. 31, 2015</t>
  </si>
  <si>
    <t>Dec. 31, 2014</t>
  </si>
  <si>
    <t>Reserve for doubtful accounts</t>
  </si>
  <si>
    <t>Write down inventory</t>
  </si>
  <si>
    <t>Reserve for obsolescence and unmarketable inventory</t>
  </si>
  <si>
    <t>Idle facility expense, freight and handling costs</t>
  </si>
  <si>
    <t>HITOX [Member]</t>
  </si>
  <si>
    <t>TOR Minerals Malaysia [Member]</t>
  </si>
  <si>
    <t>Cumulative translation adjustment</t>
  </si>
  <si>
    <t>TOR Processing and Trade, BV [Member]</t>
  </si>
  <si>
    <t>2. Debt and Notes Payable (Details - Long term debt) € in Thousands, MYR in Thousands, $ in Thousands</t>
  </si>
  <si>
    <t>Dec. 31, 2016USD ($)</t>
  </si>
  <si>
    <t>Dec. 31, 2016EUR (€)</t>
  </si>
  <si>
    <t>Dec. 31, 2016MYR</t>
  </si>
  <si>
    <t>Dec. 31, 2015USD ($)</t>
  </si>
  <si>
    <t>Debt Instrument [Line Items]</t>
  </si>
  <si>
    <t>Note payable to bank</t>
  </si>
  <si>
    <t>Less current maturities</t>
  </si>
  <si>
    <t>Total long-term debt - financial institutions</t>
  </si>
  <si>
    <t>Euro term note 1 [Member] | Rabobank Bank [Member]</t>
  </si>
  <si>
    <t>Debt maturity date</t>
  </si>
  <si>
    <t>Jul. 1,
		2029</t>
  </si>
  <si>
    <t>Debt stated interest rate</t>
  </si>
  <si>
    <t>3.85%</t>
  </si>
  <si>
    <t>Debt collateral</t>
  </si>
  <si>
    <t>Secured by TPT's land and buildings</t>
  </si>
  <si>
    <t>Euro term note 1 [Member] | Rabobank Bank [Member] | EURO [Member]</t>
  </si>
  <si>
    <t>Note payable to bank | €</t>
  </si>
  <si>
    <t>Euro term note 2 [Member] | Rabobank Bank [Member]</t>
  </si>
  <si>
    <t>Jan. 31,
		2030</t>
  </si>
  <si>
    <t>3.30%</t>
  </si>
  <si>
    <t>Euro term note 2 [Member] | Rabobank Bank [Member] | EURO [Member]</t>
  </si>
  <si>
    <t>Euro term note 3 [Member] | Rabobank Bank [Member]</t>
  </si>
  <si>
    <t>Dec. 31,
		2025</t>
  </si>
  <si>
    <t>3.00%</t>
  </si>
  <si>
    <t>Euro term note 3 [Member] | Rabobank Bank [Member] | EURO [Member]</t>
  </si>
  <si>
    <t>Euro term note 4 [Member] | Rabobank Bank [Member]</t>
  </si>
  <si>
    <t>Dec. 31,
		2020</t>
  </si>
  <si>
    <t>Secured by substantially all of TPT's assets</t>
  </si>
  <si>
    <t>Debt interest variable rate</t>
  </si>
  <si>
    <t>EURIBOR interest rate plus bank margin of 2.3% per annum</t>
  </si>
  <si>
    <t>Debt effective interest rate</t>
  </si>
  <si>
    <t>2.30%</t>
  </si>
  <si>
    <t>Euro term note 4 [Member] | Rabobank Bank [Member] | EURO [Member]</t>
  </si>
  <si>
    <t>Malaysian term note [Member] | Malaysian Bank [Member]</t>
  </si>
  <si>
    <t>Oct. 25,
		2018</t>
  </si>
  <si>
    <t>Secured by TMM's property, plant and equipment</t>
  </si>
  <si>
    <t>2% above the bank base lending rate</t>
  </si>
  <si>
    <t>5.20%</t>
  </si>
  <si>
    <t>Malaysian term note [Member] | Malaysian Bank [Member] | RM [Member]</t>
  </si>
  <si>
    <t>Note payable to bank | MYR</t>
  </si>
  <si>
    <t>Malaysian term note 2 [Member] | Malaysian Bank [Member]</t>
  </si>
  <si>
    <t>Mar. 31,
		2016</t>
  </si>
  <si>
    <t>Malaysian term note 2 [Member] | Malaysian Bank [Member] | RM [Member]</t>
  </si>
  <si>
    <t>2. Debt and Notes Payable (Details - Future maturities) - USD ($) $ in Thousands</t>
  </si>
  <si>
    <t>Thereafter</t>
  </si>
  <si>
    <t>2. Debt and Notes Payable (Details Narrative)</t>
  </si>
  <si>
    <t>Feb. 21, 2017USD ($)</t>
  </si>
  <si>
    <t>Feb. 21, 2017MYR</t>
  </si>
  <si>
    <t>Line of Credit [Member] | UNITED STATES</t>
  </si>
  <si>
    <t>Credit line maximum borrowing capacity</t>
  </si>
  <si>
    <t>Credit line balance outstanding</t>
  </si>
  <si>
    <t>Credit line interest rate</t>
  </si>
  <si>
    <t>4.50%</t>
  </si>
  <si>
    <t>Credit line expiration date</t>
  </si>
  <si>
    <t>Oct. 15,
		2017</t>
  </si>
  <si>
    <t>Line of Credit [Member] | European [Member]</t>
  </si>
  <si>
    <t>2.90%</t>
  </si>
  <si>
    <t>bank prime plus 2.8% to the average 1-month EURIBOR plus the bank margin of 3.3%</t>
  </si>
  <si>
    <t>TOR Minerals Malaysia [Member] | Line of Credit [Member] | Asian Operations [Member]</t>
  </si>
  <si>
    <t>Jun. 30,
		2017</t>
  </si>
  <si>
    <t>TOR Minerals Malaysia [Member] | HSBC [Member] | Line of Credit [Member] | Asian Operations [Member] | Overdrafts [Member]</t>
  </si>
  <si>
    <t>TOR Minerals Malaysia [Member] | HSBC [Member] | Line of Credit [Member] | Asian Operations [Member] | Import/Export Line [Member]</t>
  </si>
  <si>
    <t>TOR Minerals Malaysia [Member] | HSBC [Member] | Line of Credit [Member] | Asian Operations [Member] | Foreign Exchange [Member]</t>
  </si>
  <si>
    <t>TOR Minerals Malaysia [Member] | RHB Bank Berhad [Member] | Line of Credit [Member] | Asian Operations [Member] | Foreign Exchange [Member]</t>
  </si>
  <si>
    <t>TOR Minerals Malaysia [Member] | RHB Bank Berhad [Member] | Line of Credit [Member] | Asian Operations [Member] | Multi-Trade Line [Member]</t>
  </si>
  <si>
    <t>TOR Minerals Malaysia [Member] | RHB Bank Berhad [Member] | Line of Credit [Member] | Asian Operations [Member] | Bank Guarantee [Member]</t>
  </si>
  <si>
    <t>EURO [Member] | Line of Credit [Member] | European [Member]</t>
  </si>
  <si>
    <t>Credit line maximum borrowing capacity | €</t>
  </si>
  <si>
    <t>RM [Member] | TOR Minerals Malaysia [Member] | HSBC [Member] | Line of Credit [Member] | Asian Operations [Member] | Overdrafts [Member]</t>
  </si>
  <si>
    <t>Credit line maximum borrowing capacity | MYR</t>
  </si>
  <si>
    <t>RM [Member] | TOR Minerals Malaysia [Member] | HSBC [Member] | Line of Credit [Member] | Asian Operations [Member] | Import/Export Line [Member]</t>
  </si>
  <si>
    <t>Credit line balance outstanding | MYR</t>
  </si>
  <si>
    <t>5.02%</t>
  </si>
  <si>
    <t>RM [Member] | TOR Minerals Malaysia [Member] | HSBC [Member] | Line of Credit [Member] | Asian Operations [Member] | Foreign Exchange [Member]</t>
  </si>
  <si>
    <t>RM [Member] | TOR Minerals Malaysia [Member] | RHB Bank Berhad [Member] | Line of Credit [Member] | Asian Operations [Member] | Foreign Exchange [Member]</t>
  </si>
  <si>
    <t>RM [Member] | TOR Minerals Malaysia [Member] | RHB Bank Berhad [Member] | Line of Credit [Member] | Asian Operations [Member] | Multi-Trade Line [Member]</t>
  </si>
  <si>
    <t>RM [Member] | TOR Minerals Malaysia [Member] | RHB Bank Berhad [Member] | Line of Credit [Member] | Asian Operations [Member] | Bank Guarantee [Member]</t>
  </si>
  <si>
    <t>Periodic payment frequency</t>
  </si>
  <si>
    <t>monthly</t>
  </si>
  <si>
    <t>Amount of periodic payment</t>
  </si>
  <si>
    <t>Amount of periodic payment | €</t>
  </si>
  <si>
    <t>Malaysian term note [Member] | TOR Minerals Malaysia [Member] | HSBC [Member]</t>
  </si>
  <si>
    <t>Malaysian term note [Member] | RM [Member] | TOR Minerals Malaysia [Member] | HSBC [Member]</t>
  </si>
  <si>
    <t>Amount of periodic payment | MYR</t>
  </si>
  <si>
    <t>3. Fair Value Measurements (Details - Unobservable inputs) - USD ($)</t>
  </si>
  <si>
    <t>Liability</t>
  </si>
  <si>
    <t>Currency forward contracts</t>
  </si>
  <si>
    <t>Level 1 [Member]</t>
  </si>
  <si>
    <t>Level 2 [Member]</t>
  </si>
  <si>
    <t>Level 3 [Member]</t>
  </si>
  <si>
    <t>3. Fair Value Measurements (Details - Carry amounts) - USD ($) $ in Thousands</t>
  </si>
  <si>
    <t>Carrying Value [Member]</t>
  </si>
  <si>
    <t>Fair Value, Balance Sheet Grouping, Financial Statement Captions [Line Items]</t>
  </si>
  <si>
    <t>Long-term debt, including current portion</t>
  </si>
  <si>
    <t>Fair Value [Member]</t>
  </si>
  <si>
    <t>4. Inventories (Details) - USD ($) $ in Thousands</t>
  </si>
  <si>
    <t>Raw materials</t>
  </si>
  <si>
    <t>Work in progress</t>
  </si>
  <si>
    <t>Finished goods</t>
  </si>
  <si>
    <t>Supplies</t>
  </si>
  <si>
    <t>Total Inventories</t>
  </si>
  <si>
    <t>Inventory reserve</t>
  </si>
  <si>
    <t>Net Inventories</t>
  </si>
  <si>
    <t>5. Property, Plant and Equipment (Details) - USD ($) $ in Thousands</t>
  </si>
  <si>
    <t>Property, Plant and Equipment [Line Items]</t>
  </si>
  <si>
    <t>Property, plant and equipment, gross</t>
  </si>
  <si>
    <t>Less accumulated depreciation</t>
  </si>
  <si>
    <t>Property, plant and equipment, net</t>
  </si>
  <si>
    <t>Construction in progress</t>
  </si>
  <si>
    <t>Property, plant and equipment, net plus construction in progress</t>
  </si>
  <si>
    <t>Land [Member]</t>
  </si>
  <si>
    <t>Office buildings [Member]</t>
  </si>
  <si>
    <t>Expected Life</t>
  </si>
  <si>
    <t>39 years</t>
  </si>
  <si>
    <t>Production facilities [Member]</t>
  </si>
  <si>
    <t>10-20 years</t>
  </si>
  <si>
    <t>Machinery and equipment [Member]</t>
  </si>
  <si>
    <t>3-15 years</t>
  </si>
  <si>
    <t>Furniture and fixtures [Member]</t>
  </si>
  <si>
    <t>3-20 years</t>
  </si>
  <si>
    <t>5. Property, Plant and Equipment (Details Narrative) - USD ($) $ in Thousands</t>
  </si>
  <si>
    <t>Depreciation expense</t>
  </si>
  <si>
    <t>6. Segment Information (Details) - USD ($)</t>
  </si>
  <si>
    <t>Sep. 30, 2016</t>
  </si>
  <si>
    <t>Mar. 31, 2016</t>
  </si>
  <si>
    <t>Net Sales:</t>
  </si>
  <si>
    <t>Customer sales</t>
  </si>
  <si>
    <t>Intercompany sales</t>
  </si>
  <si>
    <t>Total Net Sales</t>
  </si>
  <si>
    <t>Interest (income) expense</t>
  </si>
  <si>
    <t>Income tax (benefit) expense</t>
  </si>
  <si>
    <t>Location profit (loss)</t>
  </si>
  <si>
    <t>Capital expenditures</t>
  </si>
  <si>
    <t>Location long-lived assets</t>
  </si>
  <si>
    <t>Location assets</t>
  </si>
  <si>
    <t>Inter-Company Eliminations [Member]</t>
  </si>
  <si>
    <t>United States (Corpus Christi) [Member]</t>
  </si>
  <si>
    <t>European (TPT) [Member]</t>
  </si>
  <si>
    <t>Asian (TMM) [Member]</t>
  </si>
  <si>
    <t>6. Segment Information (Details Narrative)</t>
  </si>
  <si>
    <t>Segment Reporting Information [Line Items]</t>
  </si>
  <si>
    <t>Concentration risk percentage</t>
  </si>
  <si>
    <t>100.00%</t>
  </si>
  <si>
    <t>Sales Revenue [Member] | One Customer [Member]</t>
  </si>
  <si>
    <t>24.00%</t>
  </si>
  <si>
    <t>18.00%</t>
  </si>
  <si>
    <t>Sales Revenue [Member] | UNITED STATES</t>
  </si>
  <si>
    <t>62.00%</t>
  </si>
  <si>
    <t>58.00%</t>
  </si>
  <si>
    <t>Sales Revenue [Member] | UNITED STATES | One Customer [Member]</t>
  </si>
  <si>
    <t>35.00%</t>
  </si>
  <si>
    <t>25.00%</t>
  </si>
  <si>
    <t>Sales Revenue [Member] | European operations [Member] | One Customer [Member]</t>
  </si>
  <si>
    <t>17.00%</t>
  </si>
  <si>
    <t>Sales Revenue [Member] | European operations [Member] | Two Customers [Member]</t>
  </si>
  <si>
    <t>28.00%</t>
  </si>
  <si>
    <t>Sales Revenue [Member] | Asian Operations [Member] | One Customer [Member]</t>
  </si>
  <si>
    <t>22.00%</t>
  </si>
  <si>
    <t>Sales Revenue [Member] | Asian Operations [Member] | Three Customers [Member]</t>
  </si>
  <si>
    <t>34.00%</t>
  </si>
  <si>
    <t>Sales Revenue [Member] | TOR Processing and Trade, BV [Member] | Inter-Company Eliminations [Member]</t>
  </si>
  <si>
    <t>44.00%</t>
  </si>
  <si>
    <t>33.00%</t>
  </si>
  <si>
    <t>Sales Revenue [Member] | TOR Minerals Malaysia [Member] | Inter-Company Eliminations [Member]</t>
  </si>
  <si>
    <t>65.00%</t>
  </si>
  <si>
    <t>68.00%</t>
  </si>
  <si>
    <t>Sales Revenue [Member] | Products Manufactured in US [Member]</t>
  </si>
  <si>
    <t>69.00%</t>
  </si>
  <si>
    <t>Sales Revenue [Member] | Products Manufactured in Europe [Member]</t>
  </si>
  <si>
    <t>23.00%</t>
  </si>
  <si>
    <t>Sales Revenue [Member] | Products Manufactured in Asia [Member]</t>
  </si>
  <si>
    <t>6.00%</t>
  </si>
  <si>
    <t>8.00%</t>
  </si>
  <si>
    <t>Sales Revenue [Member] | One Customer [Member] | Asian Operations [Member] | Three Customers [Member]</t>
  </si>
  <si>
    <t>12.00%</t>
  </si>
  <si>
    <t>Sales Revenue [Member] | One Customer [Member] | European [Member] | One Customer [Member]</t>
  </si>
  <si>
    <t>16.00%</t>
  </si>
  <si>
    <t>Sales Revenue [Member] | Customer 2 [Member] | Asian Operations [Member] | Three Customers [Member]</t>
  </si>
  <si>
    <t>11.00%</t>
  </si>
  <si>
    <t>Sales Revenue [Member] | Customer 2 [Member] | European [Member] | One Customer [Member]</t>
  </si>
  <si>
    <t>Sales Revenue [Member] | Customer 3 [Member] | Asian Operations [Member] | Three Customers [Member]</t>
  </si>
  <si>
    <t>Sales Revenue [Member] | ALUPREM [Member]</t>
  </si>
  <si>
    <t>36.00%</t>
  </si>
  <si>
    <t>Sales Revenue [Member] | HITOX [Member]</t>
  </si>
  <si>
    <t>21.00%</t>
  </si>
  <si>
    <t>Total Foreign Sales [Member] | GERMANY</t>
  </si>
  <si>
    <t>Total Foreign Sales [Member] | ITALY</t>
  </si>
  <si>
    <t>10.00%</t>
  </si>
  <si>
    <t>Percentage Employees [Member] | Collective Bargaining Agreement [Member]</t>
  </si>
  <si>
    <t>7.00%</t>
  </si>
  <si>
    <t>7. Quarterly Data (Unaudited) (Details) - USD ($)</t>
  </si>
  <si>
    <t>Technical services and research &amp; development</t>
  </si>
  <si>
    <t>Income (loss) on foreign currency exchange rate</t>
  </si>
  <si>
    <t>Income (loss) per common share:</t>
  </si>
  <si>
    <t>$ (.05)</t>
  </si>
  <si>
    <t>$ .08</t>
  </si>
  <si>
    <t>$ .03</t>
  </si>
  <si>
    <t>.13</t>
  </si>
  <si>
    <t>Basic and diluted</t>
  </si>
  <si>
    <t>8. Calculation of Basic and Diluted Earnings per Share (Details) - USD ($) $ / shares in Units, $ in Thousands</t>
  </si>
  <si>
    <t>Numerator:</t>
  </si>
  <si>
    <t>Denominator:</t>
  </si>
  <si>
    <t>Denominator for basic earnings (loss) per share- weighted-average shares</t>
  </si>
  <si>
    <t>Dilutive potential common shares</t>
  </si>
  <si>
    <t>Denominator for diluted earnings (loss) per share - weighted-average shares and assumed conversions</t>
  </si>
  <si>
    <t>Basic and diluted earnings per common share</t>
  </si>
  <si>
    <t>8. Calculation of Basic and Diluted Earnings per Share (Details Narrative) - $ / shares</t>
  </si>
  <si>
    <t>Detachable Warrants [Member]</t>
  </si>
  <si>
    <t>Antidilutive Securities Excluded from Computation of Earnings Per Share [Line Items]</t>
  </si>
  <si>
    <t>Antidilutive securities excluded from computation of earnings</t>
  </si>
  <si>
    <t>Warrants exercise price</t>
  </si>
  <si>
    <t>Employee stock options [Member]</t>
  </si>
  <si>
    <t>9. Income Taxes (Details - Pretax income) - USD ($) $ in Thousands</t>
  </si>
  <si>
    <t>Pretax income (loss)</t>
  </si>
  <si>
    <t>Domestic [Member]</t>
  </si>
  <si>
    <t>Foreign [Member]</t>
  </si>
  <si>
    <t>9. Income Taxes (Details - Components of Tax Expense) - USD ($)</t>
  </si>
  <si>
    <t>Current</t>
  </si>
  <si>
    <t>Federal</t>
  </si>
  <si>
    <t>State</t>
  </si>
  <si>
    <t>Foreign</t>
  </si>
  <si>
    <t>Total Income Tax Expense (Benefit)</t>
  </si>
  <si>
    <t>Deferred</t>
  </si>
  <si>
    <t>Income Tax Expense (Benefit)</t>
  </si>
  <si>
    <t>9. Income Taxes (Details - Tax Reconciliation) - USD ($) $ in Thousands</t>
  </si>
  <si>
    <t>Expense (benefit) computed at statutory rate</t>
  </si>
  <si>
    <t>Change in valuation allowance - Foreign</t>
  </si>
  <si>
    <t>Effect of items deductible for book not tax, net</t>
  </si>
  <si>
    <t>Other</t>
  </si>
  <si>
    <t>Effect of foreign tax credit</t>
  </si>
  <si>
    <t>Effect of foreign tax rate differential</t>
  </si>
  <si>
    <t>State income taxes, net of Federal benefit</t>
  </si>
  <si>
    <t>9. Income Taxes (Details - Deferred income taxes) - USD ($) $ in Thousands</t>
  </si>
  <si>
    <t>Deferred Tax Assets:</t>
  </si>
  <si>
    <t>Net operating loss carry-forwards - Domestic</t>
  </si>
  <si>
    <t>Net operating loss carry-forwards - Foreign</t>
  </si>
  <si>
    <t>Intercompany profit</t>
  </si>
  <si>
    <t>Alternative minimum tax credit carry-forwards</t>
  </si>
  <si>
    <t>Domestic reserves</t>
  </si>
  <si>
    <t>Foreign tax credits</t>
  </si>
  <si>
    <t>Unrealized foreign currency losses - Foreign</t>
  </si>
  <si>
    <t>Other deferred assets - Domestic</t>
  </si>
  <si>
    <t>Other deferred assets - Foreign</t>
  </si>
  <si>
    <t>Total deferred tax assets, Gross</t>
  </si>
  <si>
    <t>Valuation Allowance - Foreign</t>
  </si>
  <si>
    <t>Total deferred tax assets</t>
  </si>
  <si>
    <t>Deferred Tax Liabilities:</t>
  </si>
  <si>
    <t>PP&amp;E - Domestic</t>
  </si>
  <si>
    <t>PP&amp;E - Foreign</t>
  </si>
  <si>
    <t>Unrealized foreign currency gains - Domestic</t>
  </si>
  <si>
    <t>Unrealized foreign currency gains - Foreign</t>
  </si>
  <si>
    <t>Total deferred tax liabilities</t>
  </si>
  <si>
    <t>Net deferred tax asset (liability)</t>
  </si>
  <si>
    <t>9. Income Taxes (Details Narrative) $ in Thousands</t>
  </si>
  <si>
    <t>Federal Tax Authority [Member]</t>
  </si>
  <si>
    <t>Operating Loss Carryforwards [Line Items]</t>
  </si>
  <si>
    <t>Net operating loss carry-forwards</t>
  </si>
  <si>
    <t>Deferred tax asset net operating loss carry-forwards</t>
  </si>
  <si>
    <t>NOL expiration date</t>
  </si>
  <si>
    <t>Dec. 31,
		2033</t>
  </si>
  <si>
    <t>Foreign County [Member] | TOR Minerals Malaysia [Member]</t>
  </si>
  <si>
    <t>Other Deferred tax asset net operating loss carry-forwards</t>
  </si>
  <si>
    <t>10. Stock Options (Details - Assumptions)</t>
  </si>
  <si>
    <t>Risk-free interest rate</t>
  </si>
  <si>
    <t>1.90%</t>
  </si>
  <si>
    <t>2.00%</t>
  </si>
  <si>
    <t>Expected dividend yield</t>
  </si>
  <si>
    <t>0.00%</t>
  </si>
  <si>
    <t>Expected volatility</t>
  </si>
  <si>
    <t>0.59%</t>
  </si>
  <si>
    <t>0.66%</t>
  </si>
  <si>
    <t>Expected term (in years)</t>
  </si>
  <si>
    <t>7 years</t>
  </si>
  <si>
    <t>10. Stock Options (Details - Option Activity) - $ / shares</t>
  </si>
  <si>
    <t>202 Months Ended</t>
  </si>
  <si>
    <t>Minimum [Member]</t>
  </si>
  <si>
    <t>Share-based Compensation Arrangement by Share-based Payment Award, Options, Outstanding, Weighted Average Exercise Price [Roll Forward]</t>
  </si>
  <si>
    <t>Weighted average exercise price, options outstanding, beginning balance</t>
  </si>
  <si>
    <t>Weighted average exercise price, options outstanding, ending balance</t>
  </si>
  <si>
    <t>Maximum [Member]</t>
  </si>
  <si>
    <t>Options [Member]</t>
  </si>
  <si>
    <t>Common Stock, Capital Shares Reserved for Future Issuance [Roll Forward]</t>
  </si>
  <si>
    <t>Balances</t>
  </si>
  <si>
    <t>Share-based Compensation Arrangement by Share-based Payment Award, Options, Outstanding [Roll Forward]</t>
  </si>
  <si>
    <t>Options outstanding, beginning balance</t>
  </si>
  <si>
    <t>Options granted</t>
  </si>
  <si>
    <t>Options Exercised</t>
  </si>
  <si>
    <t>Options forfeited or expired</t>
  </si>
  <si>
    <t>Options outstanding, ending balance</t>
  </si>
  <si>
    <t>Weighted average exercise price, options granted</t>
  </si>
  <si>
    <t>Weighted average exercise price, options forfeited or expired</t>
  </si>
  <si>
    <t>Options [Member] | Minimum [Member]</t>
  </si>
  <si>
    <t>Options [Member] | Maximum [Member]</t>
  </si>
  <si>
    <t>10. Stock Options (Details - Options by exercise price) - shares</t>
  </si>
  <si>
    <t>Share-based Compensation Arrangement by Share-based Payment Award [Line Items]</t>
  </si>
  <si>
    <t>Range of exercise prices of options outstanding</t>
  </si>
  <si>
    <t>$2.70 - $9.99 [Member]</t>
  </si>
  <si>
    <t>$10.00 - $14.99 [Member]</t>
  </si>
  <si>
    <t>$15.00 - $19.99 [Member]</t>
  </si>
  <si>
    <t>10. Stock Options (Details Narrative) - USD ($) $ / shares in Units, $ in Thousands</t>
  </si>
  <si>
    <t>Compensation expense non-vested awards</t>
  </si>
  <si>
    <t>Weighted average period of compensation expense for non-vested awards</t>
  </si>
  <si>
    <t>1 year 3 months 11 days</t>
  </si>
  <si>
    <t>Non-qualifying Stock Options [Member]</t>
  </si>
  <si>
    <t>Options vested</t>
  </si>
  <si>
    <t>Non-qualifying Stock Options [Member] | Olaf Karasch [Member]</t>
  </si>
  <si>
    <t>Non-qualifying Stock Options [Member] | Mark Schomp [Member]</t>
  </si>
  <si>
    <t>Non-qualifying Stock Options [Member] | Barbara Russell [Member]</t>
  </si>
  <si>
    <t>Weighted average fair value per option at date of grant</t>
  </si>
  <si>
    <t>Shares authorized</t>
  </si>
  <si>
    <t>Options exercised</t>
  </si>
  <si>
    <t>Options outstanding</t>
  </si>
  <si>
    <t>Options available for future issuance</t>
  </si>
  <si>
    <t>Common stock underlying options exercisable</t>
  </si>
  <si>
    <t>Weighted average remaining contractual life</t>
  </si>
  <si>
    <t>5 years 1 month 13 days</t>
  </si>
  <si>
    <t>11. Profit Sharing Plan (Details Narrative) - USD ($) $ in Thousands</t>
  </si>
  <si>
    <t>Percentage of company matches contributions</t>
  </si>
  <si>
    <t>4.00%</t>
  </si>
  <si>
    <t>Company contributions</t>
  </si>
  <si>
    <t>12. Derivatives and Other Financial Instruments (Details - Liability derivatives) - USD ($) $ in Thousands</t>
  </si>
  <si>
    <t>Accrued Expenses [Member] | Foreign Currency Exchange Contracts [Member] | Nondesignated [Member]</t>
  </si>
  <si>
    <t>Derivatives, Fair Value [Line Items]</t>
  </si>
  <si>
    <t>Derivative liability</t>
  </si>
  <si>
    <t>12. Derivatives and Other Financial Instruments (Details - Recognized loss) - USD ($) $ in Thousands</t>
  </si>
  <si>
    <t>Foreign Currency Exchange Contracts [Member] | Nondesignated [Member] | Foreign Currency Gain (Loss) [Member]</t>
  </si>
  <si>
    <t>Amount of Gain Recognized in Operations</t>
  </si>
  <si>
    <t>13. Commitments and Contingencies (Details) $ in Thousands</t>
  </si>
  <si>
    <t>Total minimum lease payments</t>
  </si>
  <si>
    <t>13. Commitments and Contingencies (Details Narrative) - USD ($) $ in Thousands</t>
  </si>
  <si>
    <t>Lease expiration date</t>
  </si>
  <si>
    <t>Jun. 30,
		2027</t>
  </si>
  <si>
    <t>Rent expense</t>
  </si>
  <si>
    <t>14. Significant Customers (Details Narrative) - USD ($)</t>
  </si>
  <si>
    <t>Revenue, Major Customer [Line Items]</t>
  </si>
  <si>
    <t>Accounts Receivable</t>
  </si>
  <si>
    <t>Accounts Receivable [Member] | One Customer [Member]</t>
  </si>
  <si>
    <t>15. Foreign Customer Sales (Details) - Foreign Sales [Member] - USD ($) $ in Thousands</t>
  </si>
  <si>
    <t>Total foreign sales</t>
  </si>
  <si>
    <t>Sales Revenue [Member] | Canada, Mexico &amp; South/Central America [Member]</t>
  </si>
  <si>
    <t>Sales Revenue [Member] | Pacific Rim [Member]</t>
  </si>
  <si>
    <t>Sales Revenue [Member] | Europe Africa And Middle East [Member]</t>
  </si>
  <si>
    <t>15. Foreign Customer Sales (Details Narrative)</t>
  </si>
  <si>
    <t>16. Sales by Product (Details) - USD ($) $ in Thousands</t>
  </si>
  <si>
    <t>Product Information [Line Items]</t>
  </si>
  <si>
    <t>Total Sales</t>
  </si>
  <si>
    <t>Revenues from sales by product, percentage</t>
  </si>
  <si>
    <t>Variance [Member]</t>
  </si>
  <si>
    <t>ALUPREM [Member]</t>
  </si>
  <si>
    <t>ALUPREM [Member] | Variance [Member]</t>
  </si>
  <si>
    <t>26.00%</t>
  </si>
  <si>
    <t>HITOX [Member] | Variance [Member]</t>
  </si>
  <si>
    <t>(23.00%)</t>
  </si>
  <si>
    <t>BARTEX / BARYPREM [Member]</t>
  </si>
  <si>
    <t>BARTEX / BARYPREM [Member] | Variance [Member]</t>
  </si>
  <si>
    <t>(2.00%)</t>
  </si>
  <si>
    <t>HALTEX / OPTILOAD [Member]</t>
  </si>
  <si>
    <t>9.00%</t>
  </si>
  <si>
    <t>HALTEX / OPTILOAD [Member] | Variance [Member]</t>
  </si>
  <si>
    <t>TIOPREM [Member]</t>
  </si>
  <si>
    <t>TIOPREM [Member] | Variance [Member]</t>
  </si>
  <si>
    <t>SR [Member]</t>
  </si>
  <si>
    <t>SR [Member] | Variance [Member]</t>
  </si>
  <si>
    <t>(100.00%)</t>
  </si>
  <si>
    <t>OTHER [Member]</t>
  </si>
  <si>
    <t>1.00%</t>
  </si>
  <si>
    <t>OTHER [Member] | Variance [Member]</t>
  </si>
  <si>
    <t>(56.00%)</t>
  </si>
  <si>
    <t>Schedule II - Valuation and Qualifying Accounts (Details) - USD ($) $ in Thousands</t>
  </si>
  <si>
    <t>Allowance for Doubtful Accounts Receivable:</t>
  </si>
  <si>
    <t>Allowance for Doubtful Accounts Receivable, beginning balance</t>
  </si>
  <si>
    <t>Allowance for Doubtful Accounts Receivable, charged to operations</t>
  </si>
  <si>
    <t>Allowance for Doubtful Accounts Receivable, credited to operations</t>
  </si>
  <si>
    <t>Allowance for Doubtful Accounts Receivable, written off</t>
  </si>
  <si>
    <t>Allowance for Doubtful Accounts Receivable, effect of exchange rate changes</t>
  </si>
  <si>
    <t>Allowance for Doubtful Accounts Receivable, ending balance</t>
  </si>
  <si>
    <t>Inventory reserve:</t>
  </si>
  <si>
    <t>Inventory reserve, beginning balance</t>
  </si>
  <si>
    <t>Inventory reserve, charged to operations</t>
  </si>
  <si>
    <t>Inventory reserve, credited to operations</t>
  </si>
  <si>
    <t>Inventory reserve, written off</t>
  </si>
  <si>
    <t>Inventory reserve, effect of exchange rate changes</t>
  </si>
  <si>
    <t>Inventory reserve, ending balance</t>
  </si>
  <si>
    <t>Deferred Tax Valuation Allowance:</t>
  </si>
  <si>
    <t>Deferred tax valuation allowance, beginning balance</t>
  </si>
  <si>
    <t>Deferred tax valuation allowance, charged to operations</t>
  </si>
  <si>
    <t>Deferred tax valuation allowance, charged to additional paid-in capital and other comprehensive income</t>
  </si>
  <si>
    <t>Deferred tax valuation allowance, creditied to additional paid-in capital and other comprehensive income</t>
  </si>
  <si>
    <t>Deferred tax valuation allowance, other adjustments</t>
  </si>
  <si>
    <t>Deferred tax valuation allowance, ending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MYR &quot;#,##0_);_(&quot;MY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22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6601</v>
      </c>
    </row>
    <row r="16" spans="1:4">
      <c r="A16" s="4" t="s">
        <v>27</v>
      </c>
      <c r="C16" s="5" t="n">
        <v>3541703</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25</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50</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38456</v>
      </c>
      <c r="C4" s="6" t="n">
        <v>37059</v>
      </c>
    </row>
    <row r="5" spans="1:3">
      <c r="A5" s="4" t="s">
        <v>35</v>
      </c>
      <c r="B5" s="5" t="n">
        <v>33361</v>
      </c>
      <c r="C5" s="5" t="n">
        <v>35183</v>
      </c>
    </row>
    <row r="6" spans="1:3">
      <c r="A6" s="4" t="s">
        <v>36</v>
      </c>
      <c r="B6" s="5" t="n">
        <v>5095</v>
      </c>
      <c r="C6" s="5" t="n">
        <v>1876</v>
      </c>
    </row>
    <row r="7" spans="1:3">
      <c r="A7" s="4" t="s">
        <v>37</v>
      </c>
      <c r="B7" s="5" t="n">
        <v>199</v>
      </c>
      <c r="C7" s="5" t="n">
        <v>178</v>
      </c>
    </row>
    <row r="8" spans="1:3">
      <c r="A8" s="4" t="s">
        <v>38</v>
      </c>
      <c r="B8" s="5" t="n">
        <v>4154</v>
      </c>
      <c r="C8" s="5" t="n">
        <v>4481</v>
      </c>
    </row>
    <row r="9" spans="1:3">
      <c r="A9" s="4" t="s">
        <v>39</v>
      </c>
      <c r="B9" s="5" t="n">
        <v>2</v>
      </c>
      <c r="C9" s="5" t="n">
        <v>0</v>
      </c>
    </row>
    <row r="10" spans="1:3">
      <c r="A10" s="4" t="s">
        <v>40</v>
      </c>
      <c r="B10" s="5" t="n">
        <v>0</v>
      </c>
      <c r="C10" s="5" t="n">
        <v>2950</v>
      </c>
    </row>
    <row r="11" spans="1:3">
      <c r="A11" s="4" t="s">
        <v>41</v>
      </c>
      <c r="B11" s="5" t="n">
        <v>740</v>
      </c>
      <c r="C11" s="5" t="n">
        <v>-5733</v>
      </c>
    </row>
    <row r="12" spans="1:3">
      <c r="A12" s="3" t="s">
        <v>42</v>
      </c>
    </row>
    <row r="13" spans="1:3">
      <c r="A13" s="4" t="s">
        <v>43</v>
      </c>
      <c r="B13" s="5" t="n">
        <v>-177</v>
      </c>
      <c r="C13" s="5" t="n">
        <v>-208</v>
      </c>
    </row>
    <row r="14" spans="1:3">
      <c r="A14" s="4" t="s">
        <v>44</v>
      </c>
      <c r="B14" s="5" t="n">
        <v>-50</v>
      </c>
      <c r="C14" s="5" t="n">
        <v>-137</v>
      </c>
    </row>
    <row r="15" spans="1:3">
      <c r="A15" s="4" t="s">
        <v>45</v>
      </c>
      <c r="B15" s="5" t="n">
        <v>38</v>
      </c>
      <c r="C15" s="5" t="n">
        <v>24</v>
      </c>
    </row>
    <row r="16" spans="1:3">
      <c r="A16" s="4" t="s">
        <v>46</v>
      </c>
      <c r="B16" s="5" t="n">
        <v>-189</v>
      </c>
      <c r="C16" s="5" t="n">
        <v>-321</v>
      </c>
    </row>
    <row r="17" spans="1:3">
      <c r="A17" s="4" t="s">
        <v>47</v>
      </c>
      <c r="B17" s="5" t="n">
        <v>551</v>
      </c>
      <c r="C17" s="5" t="n">
        <v>-6054</v>
      </c>
    </row>
    <row r="18" spans="1:3">
      <c r="A18" s="4" t="s">
        <v>48</v>
      </c>
      <c r="B18" s="5" t="n">
        <v>107</v>
      </c>
      <c r="C18" s="5" t="n">
        <v>310</v>
      </c>
    </row>
    <row r="19" spans="1:3">
      <c r="A19" s="4" t="s">
        <v>49</v>
      </c>
      <c r="B19" s="6" t="n">
        <v>444</v>
      </c>
      <c r="C19" s="6" t="n">
        <v>-6364</v>
      </c>
    </row>
    <row r="20" spans="1:3">
      <c r="A20" s="3" t="s">
        <v>50</v>
      </c>
    </row>
    <row r="21" spans="1:3">
      <c r="A21" s="4" t="s">
        <v>51</v>
      </c>
      <c r="B21" s="4" t="s">
        <v>52</v>
      </c>
      <c r="C21" s="7" t="n">
        <v>-2.11</v>
      </c>
    </row>
    <row r="22" spans="1:3">
      <c r="A22" s="4" t="s">
        <v>53</v>
      </c>
      <c r="B22" s="4" t="s">
        <v>52</v>
      </c>
      <c r="C22" s="7" t="n">
        <v>-2.11</v>
      </c>
    </row>
    <row r="23" spans="1:3">
      <c r="A23" s="3" t="s">
        <v>54</v>
      </c>
    </row>
    <row r="24" spans="1:3">
      <c r="A24" s="4" t="s">
        <v>51</v>
      </c>
      <c r="B24" s="5" t="n">
        <v>3376000</v>
      </c>
      <c r="C24" s="5" t="n">
        <v>3014000</v>
      </c>
    </row>
    <row r="25" spans="1:3">
      <c r="A25" s="4" t="s">
        <v>53</v>
      </c>
      <c r="B25" s="5" t="n">
        <v>3454000</v>
      </c>
      <c r="C25" s="5" t="n">
        <v>3014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167</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182</v>
      </c>
      <c r="B14" s="4" t="s">
        <v>235</v>
      </c>
    </row>
    <row r="15" spans="1:2">
      <c r="A15" s="4" t="s">
        <v>236</v>
      </c>
      <c r="B15" s="4" t="s">
        <v>237</v>
      </c>
    </row>
    <row r="16" spans="1:2">
      <c r="A16" s="4" t="s">
        <v>238</v>
      </c>
      <c r="B16" s="4" t="s">
        <v>239</v>
      </c>
    </row>
    <row r="17" spans="1:2">
      <c r="A17" s="4" t="s">
        <v>240</v>
      </c>
      <c r="B17" s="4" t="s">
        <v>241</v>
      </c>
    </row>
    <row r="18" spans="1:2">
      <c r="A18" s="4" t="s">
        <v>242</v>
      </c>
      <c r="B18"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5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15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63</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66</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v>
      </c>
      <c r="B1" s="2" t="s">
        <v>1</v>
      </c>
    </row>
    <row r="2" spans="1:3">
      <c r="B2" s="2" t="s">
        <v>2</v>
      </c>
      <c r="C2" s="2" t="s">
        <v>32</v>
      </c>
    </row>
    <row r="3" spans="1:3">
      <c r="A3" s="3" t="s">
        <v>56</v>
      </c>
    </row>
    <row r="4" spans="1:3">
      <c r="A4" s="4" t="s">
        <v>49</v>
      </c>
      <c r="B4" s="6" t="n">
        <v>444</v>
      </c>
      <c r="C4" s="6" t="n">
        <v>-6364</v>
      </c>
    </row>
    <row r="5" spans="1:3">
      <c r="A5" s="3" t="s">
        <v>57</v>
      </c>
    </row>
    <row r="6" spans="1:3">
      <c r="A6" s="4" t="s">
        <v>58</v>
      </c>
      <c r="B6" s="5" t="n">
        <v>-496</v>
      </c>
      <c r="C6" s="5" t="n">
        <v>-3025</v>
      </c>
    </row>
    <row r="7" spans="1:3">
      <c r="A7" s="4" t="s">
        <v>59</v>
      </c>
      <c r="B7" s="5" t="n">
        <v>-496</v>
      </c>
      <c r="C7" s="5" t="n">
        <v>-3025</v>
      </c>
    </row>
    <row r="8" spans="1:3">
      <c r="A8" s="4" t="s">
        <v>60</v>
      </c>
      <c r="B8" s="6" t="n">
        <v>-52</v>
      </c>
      <c r="C8" s="6" t="n">
        <v>-93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74</v>
      </c>
    </row>
    <row r="4" spans="1:2">
      <c r="A4" s="4" t="s">
        <v>264</v>
      </c>
      <c r="B4" s="4" t="s">
        <v>1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50</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18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185</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01</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12</v>
      </c>
    </row>
    <row r="4" spans="1:2">
      <c r="A4" s="4" t="s">
        <v>301</v>
      </c>
      <c r="B4" s="4" t="s">
        <v>2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6" t="n">
        <v>3716</v>
      </c>
      <c r="C3" s="6" t="n">
        <v>813</v>
      </c>
    </row>
    <row r="4" spans="1:3">
      <c r="A4" s="4" t="s">
        <v>64</v>
      </c>
      <c r="B4" s="5" t="n">
        <v>3557</v>
      </c>
      <c r="C4" s="5" t="n">
        <v>3534</v>
      </c>
    </row>
    <row r="5" spans="1:3">
      <c r="A5" s="4" t="s">
        <v>65</v>
      </c>
      <c r="B5" s="5" t="n">
        <v>11776</v>
      </c>
      <c r="C5" s="5" t="n">
        <v>13988</v>
      </c>
    </row>
    <row r="6" spans="1:3">
      <c r="A6" s="4" t="s">
        <v>66</v>
      </c>
      <c r="B6" s="5" t="n">
        <v>742</v>
      </c>
      <c r="C6" s="5" t="n">
        <v>878</v>
      </c>
    </row>
    <row r="7" spans="1:3">
      <c r="A7" s="4" t="s">
        <v>67</v>
      </c>
      <c r="B7" s="5" t="n">
        <v>19791</v>
      </c>
      <c r="C7" s="5" t="n">
        <v>19213</v>
      </c>
    </row>
    <row r="8" spans="1:3">
      <c r="A8" s="4" t="s">
        <v>68</v>
      </c>
      <c r="B8" s="5" t="n">
        <v>15907</v>
      </c>
      <c r="C8" s="5" t="n">
        <v>17472</v>
      </c>
    </row>
    <row r="9" spans="1:3">
      <c r="A9" s="4" t="s">
        <v>69</v>
      </c>
      <c r="B9" s="5" t="n">
        <v>27</v>
      </c>
      <c r="C9" s="5" t="n">
        <v>19</v>
      </c>
    </row>
    <row r="10" spans="1:3">
      <c r="A10" s="4" t="s">
        <v>70</v>
      </c>
      <c r="B10" s="5" t="n">
        <v>4</v>
      </c>
      <c r="C10" s="5" t="n">
        <v>4</v>
      </c>
    </row>
    <row r="11" spans="1:3">
      <c r="A11" s="4" t="s">
        <v>71</v>
      </c>
      <c r="B11" s="5" t="n">
        <v>35729</v>
      </c>
      <c r="C11" s="5" t="n">
        <v>36708</v>
      </c>
    </row>
    <row r="12" spans="1:3">
      <c r="A12" s="3" t="s">
        <v>72</v>
      </c>
    </row>
    <row r="13" spans="1:3">
      <c r="A13" s="4" t="s">
        <v>73</v>
      </c>
      <c r="B13" s="5" t="n">
        <v>2122</v>
      </c>
      <c r="C13" s="5" t="n">
        <v>2432</v>
      </c>
    </row>
    <row r="14" spans="1:3">
      <c r="A14" s="4" t="s">
        <v>74</v>
      </c>
      <c r="B14" s="5" t="n">
        <v>1136</v>
      </c>
      <c r="C14" s="5" t="n">
        <v>1007</v>
      </c>
    </row>
    <row r="15" spans="1:3">
      <c r="A15" s="4" t="s">
        <v>75</v>
      </c>
      <c r="B15" s="5" t="n">
        <v>0</v>
      </c>
      <c r="C15" s="5" t="n">
        <v>179</v>
      </c>
    </row>
    <row r="16" spans="1:3">
      <c r="A16" s="4" t="s">
        <v>76</v>
      </c>
      <c r="B16" s="5" t="n">
        <v>206</v>
      </c>
      <c r="C16" s="5" t="n">
        <v>1108</v>
      </c>
    </row>
    <row r="17" spans="1:3">
      <c r="A17" s="4" t="s">
        <v>77</v>
      </c>
      <c r="B17" s="5" t="n">
        <v>1142</v>
      </c>
      <c r="C17" s="5" t="n">
        <v>1485</v>
      </c>
    </row>
    <row r="18" spans="1:3">
      <c r="A18" s="4" t="s">
        <v>78</v>
      </c>
      <c r="B18" s="5" t="n">
        <v>4606</v>
      </c>
      <c r="C18" s="5" t="n">
        <v>6211</v>
      </c>
    </row>
    <row r="19" spans="1:3">
      <c r="A19" s="4" t="s">
        <v>79</v>
      </c>
      <c r="B19" s="5" t="n">
        <v>2725</v>
      </c>
      <c r="C19" s="5" t="n">
        <v>3479</v>
      </c>
    </row>
    <row r="20" spans="1:3">
      <c r="A20" s="4" t="s">
        <v>80</v>
      </c>
      <c r="B20" s="5" t="n">
        <v>127</v>
      </c>
      <c r="C20" s="5" t="n">
        <v>262</v>
      </c>
    </row>
    <row r="21" spans="1:3">
      <c r="A21" s="4" t="s">
        <v>81</v>
      </c>
      <c r="B21" s="5" t="n">
        <v>7458</v>
      </c>
      <c r="C21" s="5" t="n">
        <v>9952</v>
      </c>
    </row>
    <row r="22" spans="1:3">
      <c r="A22" s="4" t="s">
        <v>82</v>
      </c>
      <c r="B22" s="4" t="s">
        <v>83</v>
      </c>
      <c r="C22" s="4" t="s">
        <v>83</v>
      </c>
    </row>
    <row r="23" spans="1:3">
      <c r="A23" s="3" t="s">
        <v>84</v>
      </c>
    </row>
    <row r="24" spans="1:3">
      <c r="A24" s="4" t="s">
        <v>85</v>
      </c>
      <c r="B24" s="5" t="n">
        <v>4426</v>
      </c>
      <c r="C24" s="5" t="n">
        <v>3767</v>
      </c>
    </row>
    <row r="25" spans="1:3">
      <c r="A25" s="4" t="s">
        <v>86</v>
      </c>
      <c r="B25" s="5" t="n">
        <v>30544</v>
      </c>
      <c r="C25" s="5" t="n">
        <v>29636</v>
      </c>
    </row>
    <row r="26" spans="1:3">
      <c r="A26" s="4" t="s">
        <v>87</v>
      </c>
      <c r="B26" s="5" t="n">
        <v>-4821</v>
      </c>
      <c r="C26" s="5" t="n">
        <v>-5265</v>
      </c>
    </row>
    <row r="27" spans="1:3">
      <c r="A27" s="4" t="s">
        <v>88</v>
      </c>
      <c r="B27" s="5" t="n">
        <v>-1878</v>
      </c>
      <c r="C27" s="5" t="n">
        <v>-1382</v>
      </c>
    </row>
    <row r="28" spans="1:3">
      <c r="A28" s="4" t="s">
        <v>89</v>
      </c>
      <c r="B28" s="5" t="n">
        <v>28271</v>
      </c>
      <c r="C28" s="5" t="n">
        <v>26756</v>
      </c>
    </row>
    <row r="29" spans="1:3">
      <c r="A29" s="4" t="s">
        <v>90</v>
      </c>
      <c r="B29" s="6" t="n">
        <v>35729</v>
      </c>
      <c r="C29" s="6" t="n">
        <v>367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02</v>
      </c>
      <c r="B1" s="2" t="s">
        <v>303</v>
      </c>
      <c r="F1" s="2" t="s">
        <v>1</v>
      </c>
    </row>
    <row r="2" spans="1:8">
      <c r="B2" s="2" t="s">
        <v>32</v>
      </c>
      <c r="C2" s="2" t="s">
        <v>304</v>
      </c>
      <c r="D2" s="2" t="s">
        <v>305</v>
      </c>
      <c r="E2" s="2" t="s">
        <v>306</v>
      </c>
      <c r="F2" s="2" t="s">
        <v>2</v>
      </c>
      <c r="G2" s="2" t="s">
        <v>32</v>
      </c>
      <c r="H2" s="2" t="s">
        <v>307</v>
      </c>
    </row>
    <row r="3" spans="1:8">
      <c r="A3" s="4" t="s">
        <v>308</v>
      </c>
      <c r="B3" s="6" t="n">
        <v>366</v>
      </c>
      <c r="F3" s="6" t="n">
        <v>102</v>
      </c>
      <c r="G3" s="6" t="n">
        <v>366</v>
      </c>
      <c r="H3" s="6" t="n">
        <v>83</v>
      </c>
    </row>
    <row r="4" spans="1:8">
      <c r="A4" s="4" t="s">
        <v>309</v>
      </c>
      <c r="F4" s="5" t="n">
        <v>0</v>
      </c>
      <c r="G4" s="5" t="n">
        <v>1749</v>
      </c>
    </row>
    <row r="5" spans="1:8">
      <c r="A5" s="4" t="s">
        <v>310</v>
      </c>
      <c r="B5" s="5" t="n">
        <v>826</v>
      </c>
      <c r="F5" s="5" t="n">
        <v>399</v>
      </c>
      <c r="G5" s="5" t="n">
        <v>826</v>
      </c>
      <c r="H5" s="6" t="n">
        <v>85</v>
      </c>
    </row>
    <row r="6" spans="1:8">
      <c r="A6" s="4" t="s">
        <v>311</v>
      </c>
      <c r="B6" s="5" t="n">
        <v>642</v>
      </c>
      <c r="G6" s="5" t="n">
        <v>642</v>
      </c>
    </row>
    <row r="7" spans="1:8">
      <c r="A7" s="4" t="s">
        <v>40</v>
      </c>
      <c r="B7" s="6" t="n">
        <v>2912</v>
      </c>
      <c r="C7" s="6" t="n">
        <v>38</v>
      </c>
      <c r="D7" s="6" t="n">
        <v>0</v>
      </c>
      <c r="E7" s="6" t="n">
        <v>0</v>
      </c>
      <c r="F7" s="5" t="n">
        <v>0</v>
      </c>
      <c r="G7" s="5" t="n">
        <v>2950</v>
      </c>
    </row>
    <row r="8" spans="1:8">
      <c r="A8" s="4" t="s">
        <v>105</v>
      </c>
      <c r="F8" s="5" t="n">
        <v>170</v>
      </c>
      <c r="G8" s="5" t="n">
        <v>133</v>
      </c>
    </row>
    <row r="9" spans="1:8">
      <c r="A9" s="4" t="s">
        <v>312</v>
      </c>
    </row>
    <row r="10" spans="1:8">
      <c r="A10" s="4" t="s">
        <v>309</v>
      </c>
      <c r="G10" s="6" t="n">
        <v>1749</v>
      </c>
    </row>
    <row r="11" spans="1:8">
      <c r="A11" s="4" t="s">
        <v>313</v>
      </c>
    </row>
    <row r="12" spans="1:8">
      <c r="A12" s="4" t="s">
        <v>314</v>
      </c>
      <c r="F12" s="5" t="n">
        <v>1696</v>
      </c>
    </row>
    <row r="13" spans="1:8">
      <c r="A13" s="4" t="s">
        <v>311</v>
      </c>
      <c r="F13" s="5" t="n">
        <v>5</v>
      </c>
    </row>
    <row r="14" spans="1:8">
      <c r="A14" s="4" t="s">
        <v>315</v>
      </c>
    </row>
    <row r="15" spans="1:8">
      <c r="A15" s="4" t="s">
        <v>314</v>
      </c>
      <c r="F15" s="6" t="n">
        <v>182</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17"/>
    <col customWidth="1" max="5" min="5" width="21"/>
  </cols>
  <sheetData>
    <row r="1" spans="1:5">
      <c r="A1" s="1" t="s">
        <v>316</v>
      </c>
      <c r="B1" s="2" t="s">
        <v>1</v>
      </c>
    </row>
    <row r="2" spans="1:5">
      <c r="B2" s="2" t="s">
        <v>317</v>
      </c>
      <c r="C2" s="2" t="s">
        <v>318</v>
      </c>
      <c r="D2" s="2" t="s">
        <v>319</v>
      </c>
      <c r="E2" s="2" t="s">
        <v>320</v>
      </c>
    </row>
    <row r="3" spans="1:5">
      <c r="A3" s="3" t="s">
        <v>321</v>
      </c>
    </row>
    <row r="4" spans="1:5">
      <c r="A4" s="4" t="s">
        <v>322</v>
      </c>
      <c r="B4" s="6" t="n">
        <v>3867</v>
      </c>
      <c r="E4" s="6" t="n">
        <v>4964</v>
      </c>
    </row>
    <row r="5" spans="1:5">
      <c r="A5" s="4" t="s">
        <v>323</v>
      </c>
      <c r="B5" s="5" t="n">
        <v>1142</v>
      </c>
      <c r="E5" s="5" t="n">
        <v>1485</v>
      </c>
    </row>
    <row r="6" spans="1:5">
      <c r="A6" s="4" t="s">
        <v>324</v>
      </c>
      <c r="B6" s="5" t="n">
        <v>2725</v>
      </c>
      <c r="E6" s="5" t="n">
        <v>3479</v>
      </c>
    </row>
    <row r="7" spans="1:5">
      <c r="A7" s="4" t="s">
        <v>325</v>
      </c>
    </row>
    <row r="8" spans="1:5">
      <c r="A8" s="3" t="s">
        <v>321</v>
      </c>
    </row>
    <row r="9" spans="1:5">
      <c r="A9" s="4" t="s">
        <v>322</v>
      </c>
      <c r="B9" s="6" t="n">
        <v>206</v>
      </c>
      <c r="E9" s="5" t="n">
        <v>235</v>
      </c>
    </row>
    <row r="10" spans="1:5">
      <c r="A10" s="4" t="s">
        <v>326</v>
      </c>
      <c r="B10" s="4" t="s">
        <v>327</v>
      </c>
    </row>
    <row r="11" spans="1:5">
      <c r="A11" s="4" t="s">
        <v>328</v>
      </c>
      <c r="B11" s="4" t="s">
        <v>329</v>
      </c>
      <c r="C11" s="4" t="s">
        <v>329</v>
      </c>
      <c r="D11" s="4" t="s">
        <v>329</v>
      </c>
    </row>
    <row r="12" spans="1:5">
      <c r="A12" s="4" t="s">
        <v>330</v>
      </c>
      <c r="B12" s="4" t="s">
        <v>331</v>
      </c>
    </row>
    <row r="13" spans="1:5">
      <c r="A13" s="4" t="s">
        <v>332</v>
      </c>
    </row>
    <row r="14" spans="1:5">
      <c r="A14" s="3" t="s">
        <v>321</v>
      </c>
    </row>
    <row r="15" spans="1:5">
      <c r="A15" s="4" t="s">
        <v>333</v>
      </c>
      <c r="C15" s="8" t="n">
        <v>196</v>
      </c>
    </row>
    <row r="16" spans="1:5">
      <c r="A16" s="4" t="s">
        <v>334</v>
      </c>
    </row>
    <row r="17" spans="1:5">
      <c r="A17" s="3" t="s">
        <v>321</v>
      </c>
    </row>
    <row r="18" spans="1:5">
      <c r="A18" s="4" t="s">
        <v>322</v>
      </c>
      <c r="B18" s="6" t="n">
        <v>234</v>
      </c>
      <c r="E18" s="5" t="n">
        <v>264</v>
      </c>
    </row>
    <row r="19" spans="1:5">
      <c r="A19" s="4" t="s">
        <v>326</v>
      </c>
      <c r="B19" s="4" t="s">
        <v>335</v>
      </c>
    </row>
    <row r="20" spans="1:5">
      <c r="A20" s="4" t="s">
        <v>328</v>
      </c>
      <c r="B20" s="4" t="s">
        <v>336</v>
      </c>
      <c r="C20" s="4" t="s">
        <v>336</v>
      </c>
      <c r="D20" s="4" t="s">
        <v>336</v>
      </c>
    </row>
    <row r="21" spans="1:5">
      <c r="A21" s="4" t="s">
        <v>330</v>
      </c>
      <c r="B21" s="4" t="s">
        <v>331</v>
      </c>
    </row>
    <row r="22" spans="1:5">
      <c r="A22" s="4" t="s">
        <v>337</v>
      </c>
    </row>
    <row r="23" spans="1:5">
      <c r="A23" s="3" t="s">
        <v>321</v>
      </c>
    </row>
    <row r="24" spans="1:5">
      <c r="A24" s="4" t="s">
        <v>333</v>
      </c>
      <c r="C24" s="8" t="n">
        <v>223</v>
      </c>
    </row>
    <row r="25" spans="1:5">
      <c r="A25" s="4" t="s">
        <v>338</v>
      </c>
    </row>
    <row r="26" spans="1:5">
      <c r="A26" s="3" t="s">
        <v>321</v>
      </c>
    </row>
    <row r="27" spans="1:5">
      <c r="A27" s="4" t="s">
        <v>322</v>
      </c>
      <c r="B27" s="6" t="n">
        <v>947</v>
      </c>
      <c r="E27" s="5" t="n">
        <v>1087</v>
      </c>
    </row>
    <row r="28" spans="1:5">
      <c r="A28" s="4" t="s">
        <v>326</v>
      </c>
      <c r="B28" s="4" t="s">
        <v>339</v>
      </c>
    </row>
    <row r="29" spans="1:5">
      <c r="A29" s="4" t="s">
        <v>328</v>
      </c>
      <c r="B29" s="4" t="s">
        <v>340</v>
      </c>
      <c r="C29" s="4" t="s">
        <v>340</v>
      </c>
      <c r="D29" s="4" t="s">
        <v>340</v>
      </c>
    </row>
    <row r="30" spans="1:5">
      <c r="A30" s="4" t="s">
        <v>330</v>
      </c>
      <c r="B30" s="4" t="s">
        <v>331</v>
      </c>
    </row>
    <row r="31" spans="1:5">
      <c r="A31" s="4" t="s">
        <v>341</v>
      </c>
    </row>
    <row r="32" spans="1:5">
      <c r="A32" s="3" t="s">
        <v>321</v>
      </c>
    </row>
    <row r="33" spans="1:5">
      <c r="A33" s="4" t="s">
        <v>333</v>
      </c>
      <c r="C33" s="8" t="n">
        <v>900</v>
      </c>
    </row>
    <row r="34" spans="1:5">
      <c r="A34" s="4" t="s">
        <v>342</v>
      </c>
    </row>
    <row r="35" spans="1:5">
      <c r="A35" s="3" t="s">
        <v>321</v>
      </c>
    </row>
    <row r="36" spans="1:5">
      <c r="A36" s="4" t="s">
        <v>322</v>
      </c>
      <c r="B36" s="6" t="n">
        <v>1978</v>
      </c>
      <c r="E36" s="5" t="n">
        <v>2554</v>
      </c>
    </row>
    <row r="37" spans="1:5">
      <c r="A37" s="4" t="s">
        <v>326</v>
      </c>
      <c r="B37" s="4" t="s">
        <v>343</v>
      </c>
    </row>
    <row r="38" spans="1:5">
      <c r="A38" s="4" t="s">
        <v>330</v>
      </c>
      <c r="B38" s="4" t="s">
        <v>344</v>
      </c>
    </row>
    <row r="39" spans="1:5">
      <c r="A39" s="4" t="s">
        <v>345</v>
      </c>
      <c r="B39" s="4" t="s">
        <v>346</v>
      </c>
    </row>
    <row r="40" spans="1:5">
      <c r="A40" s="4" t="s">
        <v>347</v>
      </c>
      <c r="B40" s="4" t="s">
        <v>348</v>
      </c>
      <c r="C40" s="4" t="s">
        <v>348</v>
      </c>
      <c r="D40" s="4" t="s">
        <v>348</v>
      </c>
    </row>
    <row r="41" spans="1:5">
      <c r="A41" s="4" t="s">
        <v>349</v>
      </c>
    </row>
    <row r="42" spans="1:5">
      <c r="A42" s="3" t="s">
        <v>321</v>
      </c>
    </row>
    <row r="43" spans="1:5">
      <c r="A43" s="4" t="s">
        <v>333</v>
      </c>
      <c r="C43" s="8" t="n">
        <v>1880</v>
      </c>
    </row>
    <row r="44" spans="1:5">
      <c r="A44" s="4" t="s">
        <v>350</v>
      </c>
    </row>
    <row r="45" spans="1:5">
      <c r="A45" s="3" t="s">
        <v>321</v>
      </c>
    </row>
    <row r="46" spans="1:5">
      <c r="A46" s="4" t="s">
        <v>322</v>
      </c>
      <c r="B46" s="6" t="n">
        <v>502</v>
      </c>
      <c r="E46" s="5" t="n">
        <v>756</v>
      </c>
    </row>
    <row r="47" spans="1:5">
      <c r="A47" s="4" t="s">
        <v>326</v>
      </c>
      <c r="B47" s="4" t="s">
        <v>351</v>
      </c>
    </row>
    <row r="48" spans="1:5">
      <c r="A48" s="4" t="s">
        <v>330</v>
      </c>
      <c r="B48" s="4" t="s">
        <v>352</v>
      </c>
    </row>
    <row r="49" spans="1:5">
      <c r="A49" s="4" t="s">
        <v>345</v>
      </c>
      <c r="B49" s="4" t="s">
        <v>353</v>
      </c>
    </row>
    <row r="50" spans="1:5">
      <c r="A50" s="4" t="s">
        <v>347</v>
      </c>
      <c r="B50" s="4" t="s">
        <v>354</v>
      </c>
      <c r="C50" s="4" t="s">
        <v>354</v>
      </c>
      <c r="D50" s="4" t="s">
        <v>354</v>
      </c>
    </row>
    <row r="51" spans="1:5">
      <c r="A51" s="4" t="s">
        <v>355</v>
      </c>
    </row>
    <row r="52" spans="1:5">
      <c r="A52" s="3" t="s">
        <v>321</v>
      </c>
    </row>
    <row r="53" spans="1:5">
      <c r="A53" s="4" t="s">
        <v>356</v>
      </c>
      <c r="D53" s="9" t="n">
        <v>2250</v>
      </c>
    </row>
    <row r="54" spans="1:5">
      <c r="A54" s="4" t="s">
        <v>357</v>
      </c>
    </row>
    <row r="55" spans="1:5">
      <c r="A55" s="3" t="s">
        <v>321</v>
      </c>
    </row>
    <row r="56" spans="1:5">
      <c r="A56" s="4" t="s">
        <v>322</v>
      </c>
      <c r="B56" s="6" t="n">
        <v>0</v>
      </c>
      <c r="E56" s="6" t="n">
        <v>68</v>
      </c>
    </row>
    <row r="57" spans="1:5">
      <c r="A57" s="4" t="s">
        <v>326</v>
      </c>
      <c r="B57" s="4" t="s">
        <v>358</v>
      </c>
    </row>
    <row r="58" spans="1:5">
      <c r="A58" s="4" t="s">
        <v>330</v>
      </c>
      <c r="B58" s="4" t="s">
        <v>352</v>
      </c>
    </row>
    <row r="59" spans="1:5">
      <c r="A59" s="4" t="s">
        <v>345</v>
      </c>
      <c r="B59" s="4" t="s">
        <v>353</v>
      </c>
    </row>
    <row r="60" spans="1:5">
      <c r="A60" s="4" t="s">
        <v>359</v>
      </c>
    </row>
    <row r="61" spans="1:5">
      <c r="A61" s="3" t="s">
        <v>321</v>
      </c>
    </row>
    <row r="62" spans="1:5">
      <c r="A62" s="4" t="s">
        <v>356</v>
      </c>
      <c r="D62" s="9"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155</v>
      </c>
    </row>
    <row r="3" spans="1:3">
      <c r="A3" s="5" t="n">
        <v>2017</v>
      </c>
      <c r="B3" s="6" t="n">
        <v>1142</v>
      </c>
    </row>
    <row r="4" spans="1:3">
      <c r="A4" s="5" t="n">
        <v>2018</v>
      </c>
      <c r="B4" s="5" t="n">
        <v>640</v>
      </c>
    </row>
    <row r="5" spans="1:3">
      <c r="A5" s="5" t="n">
        <v>2019</v>
      </c>
      <c r="B5" s="5" t="n">
        <v>640</v>
      </c>
    </row>
    <row r="6" spans="1:3">
      <c r="A6" s="5" t="n">
        <v>2020</v>
      </c>
      <c r="B6" s="5" t="n">
        <v>640</v>
      </c>
    </row>
    <row r="7" spans="1:3">
      <c r="A7" s="5" t="n">
        <v>2021</v>
      </c>
      <c r="B7" s="5" t="n">
        <v>145</v>
      </c>
    </row>
    <row r="8" spans="1:3">
      <c r="A8" s="4" t="s">
        <v>361</v>
      </c>
      <c r="B8" s="5" t="n">
        <v>660</v>
      </c>
    </row>
    <row r="9" spans="1:3">
      <c r="A9" s="4" t="s">
        <v>102</v>
      </c>
      <c r="B9" s="6" t="n">
        <v>3867</v>
      </c>
      <c r="C9" s="6" t="n">
        <v>49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17"/>
    <col customWidth="1" max="7" min="7" width="21"/>
    <col customWidth="1" max="8" min="8" width="17"/>
    <col customWidth="1" max="9" min="9" width="21"/>
  </cols>
  <sheetData>
    <row r="1" spans="1:9">
      <c r="A1" s="1" t="s">
        <v>362</v>
      </c>
      <c r="B1" s="2" t="s">
        <v>1</v>
      </c>
    </row>
    <row r="2" spans="1:9">
      <c r="B2" s="2" t="s">
        <v>317</v>
      </c>
      <c r="C2" s="2" t="s">
        <v>318</v>
      </c>
      <c r="D2" s="2" t="s">
        <v>319</v>
      </c>
      <c r="E2" s="2" t="s">
        <v>363</v>
      </c>
      <c r="F2" s="2" t="s">
        <v>364</v>
      </c>
      <c r="G2" s="2" t="s">
        <v>318</v>
      </c>
      <c r="H2" s="2" t="s">
        <v>319</v>
      </c>
      <c r="I2" s="2" t="s">
        <v>320</v>
      </c>
    </row>
    <row r="3" spans="1:9">
      <c r="A3" s="3" t="s">
        <v>321</v>
      </c>
    </row>
    <row r="4" spans="1:9">
      <c r="A4" s="4" t="s">
        <v>322</v>
      </c>
      <c r="B4" s="6" t="n">
        <v>3867000</v>
      </c>
      <c r="I4" s="6" t="n">
        <v>4964000</v>
      </c>
    </row>
    <row r="5" spans="1:9">
      <c r="A5" s="4" t="s">
        <v>365</v>
      </c>
    </row>
    <row r="6" spans="1:9">
      <c r="A6" s="3" t="s">
        <v>321</v>
      </c>
    </row>
    <row r="7" spans="1:9">
      <c r="A7" s="4" t="s">
        <v>366</v>
      </c>
      <c r="B7" s="5" t="n">
        <v>1000000</v>
      </c>
    </row>
    <row r="8" spans="1:9">
      <c r="A8" s="4" t="s">
        <v>367</v>
      </c>
      <c r="B8" s="6" t="n">
        <v>0</v>
      </c>
    </row>
    <row r="9" spans="1:9">
      <c r="A9" s="4" t="s">
        <v>368</v>
      </c>
      <c r="B9" s="4" t="s">
        <v>369</v>
      </c>
      <c r="C9" s="4" t="s">
        <v>369</v>
      </c>
      <c r="D9" s="4" t="s">
        <v>369</v>
      </c>
    </row>
    <row r="10" spans="1:9">
      <c r="A10" s="4" t="s">
        <v>370</v>
      </c>
      <c r="B10" s="4" t="s">
        <v>371</v>
      </c>
      <c r="C10" s="4" t="s">
        <v>371</v>
      </c>
      <c r="D10" s="4" t="s">
        <v>371</v>
      </c>
    </row>
    <row r="11" spans="1:9">
      <c r="A11" s="4" t="s">
        <v>372</v>
      </c>
    </row>
    <row r="12" spans="1:9">
      <c r="A12" s="3" t="s">
        <v>321</v>
      </c>
    </row>
    <row r="13" spans="1:9">
      <c r="A13" s="4" t="s">
        <v>366</v>
      </c>
      <c r="B13" s="6" t="n">
        <v>526000</v>
      </c>
    </row>
    <row r="14" spans="1:9">
      <c r="A14" s="4" t="s">
        <v>367</v>
      </c>
      <c r="B14" s="6" t="n">
        <v>0</v>
      </c>
    </row>
    <row r="15" spans="1:9">
      <c r="A15" s="4" t="s">
        <v>368</v>
      </c>
      <c r="B15" s="4" t="s">
        <v>373</v>
      </c>
      <c r="C15" s="4" t="s">
        <v>373</v>
      </c>
      <c r="D15" s="4" t="s">
        <v>373</v>
      </c>
    </row>
    <row r="16" spans="1:9">
      <c r="A16" s="4" t="s">
        <v>368</v>
      </c>
      <c r="B16" s="4" t="s">
        <v>374</v>
      </c>
      <c r="C16" s="4" t="s">
        <v>374</v>
      </c>
      <c r="D16" s="4" t="s">
        <v>374</v>
      </c>
    </row>
    <row r="17" spans="1:9">
      <c r="A17" s="4" t="s">
        <v>375</v>
      </c>
    </row>
    <row r="18" spans="1:9">
      <c r="A18" s="3" t="s">
        <v>321</v>
      </c>
    </row>
    <row r="19" spans="1:9">
      <c r="A19" s="4" t="s">
        <v>370</v>
      </c>
      <c r="B19" s="4" t="s">
        <v>376</v>
      </c>
      <c r="C19" s="4" t="s">
        <v>376</v>
      </c>
      <c r="D19" s="4" t="s">
        <v>376</v>
      </c>
    </row>
    <row r="20" spans="1:9">
      <c r="A20" s="4" t="s">
        <v>377</v>
      </c>
    </row>
    <row r="21" spans="1:9">
      <c r="A21" s="3" t="s">
        <v>321</v>
      </c>
    </row>
    <row r="22" spans="1:9">
      <c r="A22" s="4" t="s">
        <v>366</v>
      </c>
      <c r="B22" s="6" t="n">
        <v>111000</v>
      </c>
    </row>
    <row r="23" spans="1:9">
      <c r="A23" s="4" t="s">
        <v>378</v>
      </c>
    </row>
    <row r="24" spans="1:9">
      <c r="A24" s="3" t="s">
        <v>321</v>
      </c>
    </row>
    <row r="25" spans="1:9">
      <c r="A25" s="4" t="s">
        <v>366</v>
      </c>
      <c r="B25" s="5" t="n">
        <v>2331000</v>
      </c>
    </row>
    <row r="26" spans="1:9">
      <c r="A26" s="4" t="s">
        <v>367</v>
      </c>
      <c r="B26" s="5" t="n">
        <v>206000</v>
      </c>
    </row>
    <row r="27" spans="1:9">
      <c r="A27" s="4" t="s">
        <v>379</v>
      </c>
    </row>
    <row r="28" spans="1:9">
      <c r="A28" s="3" t="s">
        <v>321</v>
      </c>
    </row>
    <row r="29" spans="1:9">
      <c r="A29" s="4" t="s">
        <v>366</v>
      </c>
      <c r="B29" s="5" t="n">
        <v>1114000</v>
      </c>
    </row>
    <row r="30" spans="1:9">
      <c r="A30" s="4" t="s">
        <v>380</v>
      </c>
    </row>
    <row r="31" spans="1:9">
      <c r="A31" s="3" t="s">
        <v>321</v>
      </c>
    </row>
    <row r="32" spans="1:9">
      <c r="A32" s="4" t="s">
        <v>366</v>
      </c>
      <c r="E32" s="6" t="n">
        <v>561000</v>
      </c>
    </row>
    <row r="33" spans="1:9">
      <c r="A33" s="4" t="s">
        <v>381</v>
      </c>
    </row>
    <row r="34" spans="1:9">
      <c r="A34" s="3" t="s">
        <v>321</v>
      </c>
    </row>
    <row r="35" spans="1:9">
      <c r="A35" s="4" t="s">
        <v>366</v>
      </c>
      <c r="E35" s="5" t="n">
        <v>785000</v>
      </c>
    </row>
    <row r="36" spans="1:9">
      <c r="A36" s="4" t="s">
        <v>382</v>
      </c>
    </row>
    <row r="37" spans="1:9">
      <c r="A37" s="3" t="s">
        <v>321</v>
      </c>
    </row>
    <row r="38" spans="1:9">
      <c r="A38" s="4" t="s">
        <v>366</v>
      </c>
      <c r="E38" s="6" t="n">
        <v>269000</v>
      </c>
    </row>
    <row r="39" spans="1:9">
      <c r="A39" s="4" t="s">
        <v>383</v>
      </c>
    </row>
    <row r="40" spans="1:9">
      <c r="A40" s="3" t="s">
        <v>321</v>
      </c>
    </row>
    <row r="41" spans="1:9">
      <c r="A41" s="4" t="s">
        <v>384</v>
      </c>
      <c r="G41" s="8" t="n">
        <v>500000</v>
      </c>
    </row>
    <row r="42" spans="1:9">
      <c r="A42" s="4" t="s">
        <v>367</v>
      </c>
      <c r="B42" s="6" t="n">
        <v>0</v>
      </c>
    </row>
    <row r="43" spans="1:9">
      <c r="A43" s="4" t="s">
        <v>385</v>
      </c>
    </row>
    <row r="44" spans="1:9">
      <c r="A44" s="3" t="s">
        <v>321</v>
      </c>
    </row>
    <row r="45" spans="1:9">
      <c r="A45" s="4" t="s">
        <v>386</v>
      </c>
      <c r="H45" s="9" t="n">
        <v>500000</v>
      </c>
    </row>
    <row r="46" spans="1:9">
      <c r="A46" s="4" t="s">
        <v>387</v>
      </c>
    </row>
    <row r="47" spans="1:9">
      <c r="A47" s="3" t="s">
        <v>321</v>
      </c>
    </row>
    <row r="48" spans="1:9">
      <c r="A48" s="4" t="s">
        <v>386</v>
      </c>
      <c r="H48" s="5" t="n">
        <v>10460000</v>
      </c>
    </row>
    <row r="49" spans="1:9">
      <c r="A49" s="4" t="s">
        <v>388</v>
      </c>
      <c r="H49" s="5" t="n">
        <v>924000</v>
      </c>
    </row>
    <row r="50" spans="1:9">
      <c r="A50" s="4" t="s">
        <v>368</v>
      </c>
      <c r="B50" s="4" t="s">
        <v>389</v>
      </c>
      <c r="C50" s="4" t="s">
        <v>389</v>
      </c>
      <c r="D50" s="4" t="s">
        <v>389</v>
      </c>
    </row>
    <row r="51" spans="1:9">
      <c r="A51" s="4" t="s">
        <v>390</v>
      </c>
    </row>
    <row r="52" spans="1:9">
      <c r="A52" s="3" t="s">
        <v>321</v>
      </c>
    </row>
    <row r="53" spans="1:9">
      <c r="A53" s="4" t="s">
        <v>386</v>
      </c>
      <c r="H53" s="5" t="n">
        <v>5000000</v>
      </c>
    </row>
    <row r="54" spans="1:9">
      <c r="A54" s="4" t="s">
        <v>391</v>
      </c>
    </row>
    <row r="55" spans="1:9">
      <c r="A55" s="3" t="s">
        <v>321</v>
      </c>
    </row>
    <row r="56" spans="1:9">
      <c r="A56" s="4" t="s">
        <v>386</v>
      </c>
      <c r="F56" s="9" t="n">
        <v>2500000</v>
      </c>
    </row>
    <row r="57" spans="1:9">
      <c r="A57" s="4" t="s">
        <v>392</v>
      </c>
    </row>
    <row r="58" spans="1:9">
      <c r="A58" s="3" t="s">
        <v>321</v>
      </c>
    </row>
    <row r="59" spans="1:9">
      <c r="A59" s="4" t="s">
        <v>386</v>
      </c>
      <c r="F59" s="5" t="n">
        <v>3500000</v>
      </c>
    </row>
    <row r="60" spans="1:9">
      <c r="A60" s="4" t="s">
        <v>393</v>
      </c>
    </row>
    <row r="61" spans="1:9">
      <c r="A61" s="3" t="s">
        <v>321</v>
      </c>
    </row>
    <row r="62" spans="1:9">
      <c r="A62" s="4" t="s">
        <v>386</v>
      </c>
      <c r="F62" s="9" t="n">
        <v>1200000</v>
      </c>
    </row>
    <row r="63" spans="1:9">
      <c r="A63" s="4" t="s">
        <v>325</v>
      </c>
    </row>
    <row r="64" spans="1:9">
      <c r="A64" s="3" t="s">
        <v>321</v>
      </c>
    </row>
    <row r="65" spans="1:9">
      <c r="A65" s="4" t="s">
        <v>322</v>
      </c>
      <c r="B65" s="6" t="n">
        <v>206000</v>
      </c>
      <c r="I65" s="5" t="n">
        <v>235000</v>
      </c>
    </row>
    <row r="66" spans="1:9">
      <c r="A66" s="4" t="s">
        <v>394</v>
      </c>
      <c r="B66" s="4" t="s">
        <v>395</v>
      </c>
      <c r="C66" s="4" t="s">
        <v>395</v>
      </c>
      <c r="D66" s="4" t="s">
        <v>395</v>
      </c>
    </row>
    <row r="67" spans="1:9">
      <c r="A67" s="4" t="s">
        <v>396</v>
      </c>
      <c r="B67" s="6" t="n">
        <v>1700</v>
      </c>
    </row>
    <row r="68" spans="1:9">
      <c r="A68" s="4" t="s">
        <v>332</v>
      </c>
    </row>
    <row r="69" spans="1:9">
      <c r="A69" s="3" t="s">
        <v>321</v>
      </c>
    </row>
    <row r="70" spans="1:9">
      <c r="A70" s="4" t="s">
        <v>333</v>
      </c>
      <c r="G70" s="5" t="n">
        <v>196000</v>
      </c>
    </row>
    <row r="71" spans="1:9">
      <c r="A71" s="4" t="s">
        <v>397</v>
      </c>
      <c r="C71" s="8" t="n">
        <v>1616</v>
      </c>
    </row>
    <row r="72" spans="1:9">
      <c r="A72" s="4" t="s">
        <v>334</v>
      </c>
    </row>
    <row r="73" spans="1:9">
      <c r="A73" s="3" t="s">
        <v>321</v>
      </c>
    </row>
    <row r="74" spans="1:9">
      <c r="A74" s="4" t="s">
        <v>322</v>
      </c>
      <c r="B74" s="6" t="n">
        <v>234000</v>
      </c>
      <c r="I74" s="5" t="n">
        <v>264000</v>
      </c>
    </row>
    <row r="75" spans="1:9">
      <c r="A75" s="4" t="s">
        <v>394</v>
      </c>
      <c r="B75" s="4" t="s">
        <v>395</v>
      </c>
      <c r="C75" s="4" t="s">
        <v>395</v>
      </c>
      <c r="D75" s="4" t="s">
        <v>395</v>
      </c>
    </row>
    <row r="76" spans="1:9">
      <c r="A76" s="4" t="s">
        <v>396</v>
      </c>
      <c r="B76" s="6" t="n">
        <v>1648</v>
      </c>
    </row>
    <row r="77" spans="1:9">
      <c r="A77" s="4" t="s">
        <v>337</v>
      </c>
    </row>
    <row r="78" spans="1:9">
      <c r="A78" s="3" t="s">
        <v>321</v>
      </c>
    </row>
    <row r="79" spans="1:9">
      <c r="A79" s="4" t="s">
        <v>333</v>
      </c>
      <c r="G79" s="5" t="n">
        <v>223000</v>
      </c>
    </row>
    <row r="80" spans="1:9">
      <c r="A80" s="4" t="s">
        <v>397</v>
      </c>
      <c r="C80" s="8" t="n">
        <v>1566</v>
      </c>
    </row>
    <row r="81" spans="1:9">
      <c r="A81" s="4" t="s">
        <v>338</v>
      </c>
    </row>
    <row r="82" spans="1:9">
      <c r="A82" s="3" t="s">
        <v>321</v>
      </c>
    </row>
    <row r="83" spans="1:9">
      <c r="A83" s="4" t="s">
        <v>322</v>
      </c>
      <c r="B83" s="6" t="n">
        <v>947000</v>
      </c>
      <c r="I83" s="5" t="n">
        <v>1087000</v>
      </c>
    </row>
    <row r="84" spans="1:9">
      <c r="A84" s="4" t="s">
        <v>394</v>
      </c>
      <c r="B84" s="4" t="s">
        <v>395</v>
      </c>
      <c r="C84" s="4" t="s">
        <v>395</v>
      </c>
      <c r="D84" s="4" t="s">
        <v>395</v>
      </c>
    </row>
    <row r="85" spans="1:9">
      <c r="A85" s="4" t="s">
        <v>396</v>
      </c>
      <c r="B85" s="6" t="n">
        <v>8769</v>
      </c>
    </row>
    <row r="86" spans="1:9">
      <c r="A86" s="4" t="s">
        <v>341</v>
      </c>
    </row>
    <row r="87" spans="1:9">
      <c r="A87" s="3" t="s">
        <v>321</v>
      </c>
    </row>
    <row r="88" spans="1:9">
      <c r="A88" s="4" t="s">
        <v>333</v>
      </c>
      <c r="G88" s="5" t="n">
        <v>900000</v>
      </c>
    </row>
    <row r="89" spans="1:9">
      <c r="A89" s="4" t="s">
        <v>397</v>
      </c>
      <c r="C89" s="8" t="n">
        <v>8333</v>
      </c>
    </row>
    <row r="90" spans="1:9">
      <c r="A90" s="4" t="s">
        <v>342</v>
      </c>
    </row>
    <row r="91" spans="1:9">
      <c r="A91" s="3" t="s">
        <v>321</v>
      </c>
    </row>
    <row r="92" spans="1:9">
      <c r="A92" s="4" t="s">
        <v>322</v>
      </c>
      <c r="B92" s="5" t="n">
        <v>1978000</v>
      </c>
      <c r="I92" s="6" t="n">
        <v>2554000</v>
      </c>
    </row>
    <row r="93" spans="1:9">
      <c r="A93" s="4" t="s">
        <v>396</v>
      </c>
      <c r="B93" s="5" t="n">
        <v>41215</v>
      </c>
    </row>
    <row r="94" spans="1:9">
      <c r="A94" s="4" t="s">
        <v>349</v>
      </c>
    </row>
    <row r="95" spans="1:9">
      <c r="A95" s="3" t="s">
        <v>321</v>
      </c>
    </row>
    <row r="96" spans="1:9">
      <c r="A96" s="4" t="s">
        <v>333</v>
      </c>
      <c r="G96" s="8" t="n">
        <v>1880000</v>
      </c>
    </row>
    <row r="97" spans="1:9">
      <c r="A97" s="4" t="s">
        <v>397</v>
      </c>
      <c r="C97" s="8" t="n">
        <v>39167</v>
      </c>
    </row>
    <row r="98" spans="1:9">
      <c r="A98" s="4" t="s">
        <v>398</v>
      </c>
    </row>
    <row r="99" spans="1:9">
      <c r="A99" s="3" t="s">
        <v>321</v>
      </c>
    </row>
    <row r="100" spans="1:9">
      <c r="A100" s="4" t="s">
        <v>322</v>
      </c>
      <c r="B100" s="5" t="n">
        <v>502000</v>
      </c>
    </row>
    <row r="101" spans="1:9">
      <c r="A101" s="4" t="s">
        <v>396</v>
      </c>
      <c r="B101" s="5" t="n">
        <v>18575</v>
      </c>
    </row>
    <row r="102" spans="1:9">
      <c r="A102" s="4" t="s">
        <v>366</v>
      </c>
      <c r="B102" s="6" t="n">
        <v>1114000</v>
      </c>
    </row>
    <row r="103" spans="1:9">
      <c r="A103" s="4" t="s">
        <v>399</v>
      </c>
    </row>
    <row r="104" spans="1:9">
      <c r="A104" s="3" t="s">
        <v>321</v>
      </c>
    </row>
    <row r="105" spans="1:9">
      <c r="A105" s="4" t="s">
        <v>356</v>
      </c>
      <c r="H105" s="5" t="n">
        <v>2250000</v>
      </c>
    </row>
    <row r="106" spans="1:9">
      <c r="A106" s="4" t="s">
        <v>400</v>
      </c>
      <c r="D106" s="9" t="n">
        <v>83333</v>
      </c>
    </row>
    <row r="107" spans="1:9">
      <c r="A107" s="4" t="s">
        <v>386</v>
      </c>
      <c r="H107" s="9" t="n">
        <v>5000000</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1</v>
      </c>
      <c r="B1" s="2" t="s">
        <v>2</v>
      </c>
      <c r="C1" s="2" t="s">
        <v>32</v>
      </c>
    </row>
    <row r="2" spans="1:3">
      <c r="A2" s="3" t="s">
        <v>402</v>
      </c>
    </row>
    <row r="3" spans="1:3">
      <c r="A3" s="4" t="s">
        <v>403</v>
      </c>
      <c r="B3" s="6" t="n">
        <v>2000</v>
      </c>
      <c r="C3" s="6" t="n">
        <v>6000</v>
      </c>
    </row>
    <row r="4" spans="1:3">
      <c r="A4" s="4" t="s">
        <v>404</v>
      </c>
    </row>
    <row r="5" spans="1:3">
      <c r="A5" s="3" t="s">
        <v>402</v>
      </c>
    </row>
    <row r="6" spans="1:3">
      <c r="A6" s="4" t="s">
        <v>403</v>
      </c>
      <c r="B6" s="5" t="n">
        <v>0</v>
      </c>
      <c r="C6" s="5" t="n">
        <v>0</v>
      </c>
    </row>
    <row r="7" spans="1:3">
      <c r="A7" s="4" t="s">
        <v>405</v>
      </c>
    </row>
    <row r="8" spans="1:3">
      <c r="A8" s="3" t="s">
        <v>402</v>
      </c>
    </row>
    <row r="9" spans="1:3">
      <c r="A9" s="4" t="s">
        <v>403</v>
      </c>
      <c r="B9" s="5" t="n">
        <v>2000</v>
      </c>
      <c r="C9" s="5" t="n">
        <v>6000</v>
      </c>
    </row>
    <row r="10" spans="1:3">
      <c r="A10" s="4" t="s">
        <v>406</v>
      </c>
    </row>
    <row r="11" spans="1:3">
      <c r="A11" s="3" t="s">
        <v>402</v>
      </c>
    </row>
    <row r="12" spans="1:3">
      <c r="A12" s="4" t="s">
        <v>403</v>
      </c>
      <c r="B12" s="6" t="n">
        <v>0</v>
      </c>
      <c r="C1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7</v>
      </c>
      <c r="B1" s="2" t="s">
        <v>2</v>
      </c>
      <c r="C1" s="2" t="s">
        <v>32</v>
      </c>
    </row>
    <row r="2" spans="1:3">
      <c r="A2" s="4" t="s">
        <v>408</v>
      </c>
    </row>
    <row r="3" spans="1:3">
      <c r="A3" s="3" t="s">
        <v>409</v>
      </c>
    </row>
    <row r="4" spans="1:3">
      <c r="A4" s="4" t="s">
        <v>410</v>
      </c>
      <c r="B4" s="6" t="n">
        <v>3867</v>
      </c>
      <c r="C4" s="6" t="n">
        <v>4964</v>
      </c>
    </row>
    <row r="5" spans="1:3">
      <c r="A5" s="4" t="s">
        <v>411</v>
      </c>
    </row>
    <row r="6" spans="1:3">
      <c r="A6" s="3" t="s">
        <v>409</v>
      </c>
    </row>
    <row r="7" spans="1:3">
      <c r="A7" s="4" t="s">
        <v>410</v>
      </c>
      <c r="B7" s="6" t="n">
        <v>3785</v>
      </c>
      <c r="C7" s="6" t="n">
        <v>44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12</v>
      </c>
      <c r="B1" s="2" t="s">
        <v>2</v>
      </c>
      <c r="C1" s="2" t="s">
        <v>32</v>
      </c>
      <c r="D1" s="2" t="s">
        <v>307</v>
      </c>
    </row>
    <row r="2" spans="1:4">
      <c r="A2" s="3" t="s">
        <v>163</v>
      </c>
    </row>
    <row r="3" spans="1:4">
      <c r="A3" s="4" t="s">
        <v>413</v>
      </c>
      <c r="B3" s="6" t="n">
        <v>5235</v>
      </c>
      <c r="C3" s="6" t="n">
        <v>6310</v>
      </c>
    </row>
    <row r="4" spans="1:4">
      <c r="A4" s="4" t="s">
        <v>414</v>
      </c>
      <c r="B4" s="5" t="n">
        <v>1636</v>
      </c>
      <c r="C4" s="5" t="n">
        <v>4168</v>
      </c>
    </row>
    <row r="5" spans="1:4">
      <c r="A5" s="4" t="s">
        <v>415</v>
      </c>
      <c r="B5" s="5" t="n">
        <v>4587</v>
      </c>
      <c r="C5" s="5" t="n">
        <v>3552</v>
      </c>
    </row>
    <row r="6" spans="1:4">
      <c r="A6" s="4" t="s">
        <v>416</v>
      </c>
      <c r="B6" s="5" t="n">
        <v>717</v>
      </c>
      <c r="C6" s="5" t="n">
        <v>784</v>
      </c>
    </row>
    <row r="7" spans="1:4">
      <c r="A7" s="4" t="s">
        <v>417</v>
      </c>
      <c r="B7" s="5" t="n">
        <v>12175</v>
      </c>
      <c r="C7" s="5" t="n">
        <v>14814</v>
      </c>
    </row>
    <row r="8" spans="1:4">
      <c r="A8" s="4" t="s">
        <v>418</v>
      </c>
      <c r="B8" s="5" t="n">
        <v>-399</v>
      </c>
      <c r="C8" s="5" t="n">
        <v>-826</v>
      </c>
      <c r="D8" s="6" t="n">
        <v>-85</v>
      </c>
    </row>
    <row r="9" spans="1:4">
      <c r="A9" s="4" t="s">
        <v>419</v>
      </c>
      <c r="B9" s="6" t="n">
        <v>11776</v>
      </c>
      <c r="C9" s="6" t="n">
        <v>139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20</v>
      </c>
      <c r="B1" s="2" t="s">
        <v>1</v>
      </c>
    </row>
    <row r="2" spans="1:3">
      <c r="B2" s="2" t="s">
        <v>2</v>
      </c>
      <c r="C2" s="2" t="s">
        <v>32</v>
      </c>
    </row>
    <row r="3" spans="1:3">
      <c r="A3" s="3" t="s">
        <v>421</v>
      </c>
    </row>
    <row r="4" spans="1:3">
      <c r="A4" s="4" t="s">
        <v>422</v>
      </c>
      <c r="B4" s="6" t="n">
        <v>41504</v>
      </c>
      <c r="C4" s="6" t="n">
        <v>38927</v>
      </c>
    </row>
    <row r="5" spans="1:3">
      <c r="A5" s="4" t="s">
        <v>423</v>
      </c>
      <c r="B5" s="5" t="n">
        <v>-25968</v>
      </c>
      <c r="C5" s="5" t="n">
        <v>-23973</v>
      </c>
    </row>
    <row r="6" spans="1:3">
      <c r="A6" s="4" t="s">
        <v>424</v>
      </c>
      <c r="B6" s="5" t="n">
        <v>15536</v>
      </c>
      <c r="C6" s="5" t="n">
        <v>14954</v>
      </c>
    </row>
    <row r="7" spans="1:3">
      <c r="A7" s="4" t="s">
        <v>425</v>
      </c>
      <c r="B7" s="5" t="n">
        <v>371</v>
      </c>
      <c r="C7" s="5" t="n">
        <v>2518</v>
      </c>
    </row>
    <row r="8" spans="1:3">
      <c r="A8" s="4" t="s">
        <v>426</v>
      </c>
      <c r="B8" s="5" t="n">
        <v>15907</v>
      </c>
      <c r="C8" s="5" t="n">
        <v>17472</v>
      </c>
    </row>
    <row r="9" spans="1:3">
      <c r="A9" s="4" t="s">
        <v>427</v>
      </c>
    </row>
    <row r="10" spans="1:3">
      <c r="A10" s="3" t="s">
        <v>421</v>
      </c>
    </row>
    <row r="11" spans="1:3">
      <c r="A11" s="4" t="s">
        <v>422</v>
      </c>
      <c r="B11" s="6" t="n">
        <v>292</v>
      </c>
      <c r="C11" s="5" t="n">
        <v>300</v>
      </c>
    </row>
    <row r="12" spans="1:3">
      <c r="A12" s="4" t="s">
        <v>428</v>
      </c>
    </row>
    <row r="13" spans="1:3">
      <c r="A13" s="3" t="s">
        <v>421</v>
      </c>
    </row>
    <row r="14" spans="1:3">
      <c r="A14" s="4" t="s">
        <v>429</v>
      </c>
      <c r="B14" s="4" t="s">
        <v>430</v>
      </c>
    </row>
    <row r="15" spans="1:3">
      <c r="A15" s="4" t="s">
        <v>422</v>
      </c>
      <c r="B15" s="6" t="n">
        <v>4280</v>
      </c>
      <c r="C15" s="5" t="n">
        <v>4400</v>
      </c>
    </row>
    <row r="16" spans="1:3">
      <c r="A16" s="4" t="s">
        <v>431</v>
      </c>
    </row>
    <row r="17" spans="1:3">
      <c r="A17" s="3" t="s">
        <v>421</v>
      </c>
    </row>
    <row r="18" spans="1:3">
      <c r="A18" s="4" t="s">
        <v>429</v>
      </c>
      <c r="B18" s="4" t="s">
        <v>432</v>
      </c>
    </row>
    <row r="19" spans="1:3">
      <c r="A19" s="4" t="s">
        <v>422</v>
      </c>
      <c r="B19" s="6" t="n">
        <v>9345</v>
      </c>
      <c r="C19" s="5" t="n">
        <v>10321</v>
      </c>
    </row>
    <row r="20" spans="1:3">
      <c r="A20" s="4" t="s">
        <v>433</v>
      </c>
    </row>
    <row r="21" spans="1:3">
      <c r="A21" s="3" t="s">
        <v>421</v>
      </c>
    </row>
    <row r="22" spans="1:3">
      <c r="A22" s="4" t="s">
        <v>429</v>
      </c>
      <c r="B22" s="4" t="s">
        <v>434</v>
      </c>
    </row>
    <row r="23" spans="1:3">
      <c r="A23" s="4" t="s">
        <v>422</v>
      </c>
      <c r="B23" s="6" t="n">
        <v>24492</v>
      </c>
      <c r="C23" s="5" t="n">
        <v>22412</v>
      </c>
    </row>
    <row r="24" spans="1:3">
      <c r="A24" s="4" t="s">
        <v>435</v>
      </c>
    </row>
    <row r="25" spans="1:3">
      <c r="A25" s="3" t="s">
        <v>421</v>
      </c>
    </row>
    <row r="26" spans="1:3">
      <c r="A26" s="4" t="s">
        <v>429</v>
      </c>
      <c r="B26" s="4" t="s">
        <v>436</v>
      </c>
    </row>
    <row r="27" spans="1:3">
      <c r="A27" s="4" t="s">
        <v>422</v>
      </c>
      <c r="B27" s="6" t="n">
        <v>1706</v>
      </c>
      <c r="C27" s="6" t="n">
        <v>1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7</v>
      </c>
      <c r="B1" s="2" t="s">
        <v>1</v>
      </c>
    </row>
    <row r="2" spans="1:3">
      <c r="B2" s="2" t="s">
        <v>2</v>
      </c>
      <c r="C2" s="2" t="s">
        <v>32</v>
      </c>
    </row>
    <row r="3" spans="1:3">
      <c r="A3" s="3" t="s">
        <v>166</v>
      </c>
    </row>
    <row r="4" spans="1:3">
      <c r="A4" s="4" t="s">
        <v>438</v>
      </c>
      <c r="B4" s="6" t="n">
        <v>2561</v>
      </c>
      <c r="C4" s="6" t="n">
        <v>28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9</v>
      </c>
      <c r="B1" s="2" t="s">
        <v>303</v>
      </c>
      <c r="J1" s="2" t="s">
        <v>1</v>
      </c>
    </row>
    <row r="2" spans="1:11">
      <c r="B2" s="2" t="s">
        <v>2</v>
      </c>
      <c r="C2" s="2" t="s">
        <v>440</v>
      </c>
      <c r="D2" s="2" t="s">
        <v>4</v>
      </c>
      <c r="E2" s="2" t="s">
        <v>441</v>
      </c>
      <c r="F2" s="2" t="s">
        <v>32</v>
      </c>
      <c r="G2" s="2" t="s">
        <v>304</v>
      </c>
      <c r="H2" s="2" t="s">
        <v>305</v>
      </c>
      <c r="I2" s="2" t="s">
        <v>306</v>
      </c>
      <c r="J2" s="2" t="s">
        <v>2</v>
      </c>
      <c r="K2" s="2" t="s">
        <v>32</v>
      </c>
    </row>
    <row r="3" spans="1:11">
      <c r="A3" s="3" t="s">
        <v>442</v>
      </c>
    </row>
    <row r="4" spans="1:11">
      <c r="A4" s="4" t="s">
        <v>443</v>
      </c>
      <c r="J4" s="6" t="n">
        <v>38456000</v>
      </c>
      <c r="K4" s="6" t="n">
        <v>37059000</v>
      </c>
    </row>
    <row r="5" spans="1:11">
      <c r="A5" s="4" t="s">
        <v>444</v>
      </c>
      <c r="J5" s="5" t="n">
        <v>0</v>
      </c>
      <c r="K5" s="5" t="n">
        <v>0</v>
      </c>
    </row>
    <row r="6" spans="1:11">
      <c r="A6" s="4" t="s">
        <v>445</v>
      </c>
      <c r="B6" s="6" t="n">
        <v>8998000</v>
      </c>
      <c r="C6" s="6" t="n">
        <v>10036000</v>
      </c>
      <c r="D6" s="6" t="n">
        <v>9850000</v>
      </c>
      <c r="E6" s="6" t="n">
        <v>9572000</v>
      </c>
      <c r="F6" s="6" t="n">
        <v>7993000</v>
      </c>
      <c r="G6" s="6" t="n">
        <v>8988000</v>
      </c>
      <c r="H6" s="6" t="n">
        <v>9963000</v>
      </c>
      <c r="I6" s="6" t="n">
        <v>10115000</v>
      </c>
      <c r="J6" s="5" t="n">
        <v>38456000</v>
      </c>
      <c r="K6" s="5" t="n">
        <v>37059000</v>
      </c>
    </row>
    <row r="7" spans="1:11">
      <c r="A7" s="4" t="s">
        <v>105</v>
      </c>
      <c r="J7" s="5" t="n">
        <v>170000</v>
      </c>
      <c r="K7" s="5" t="n">
        <v>133000</v>
      </c>
    </row>
    <row r="8" spans="1:11">
      <c r="A8" s="4" t="s">
        <v>118</v>
      </c>
      <c r="J8" s="5" t="n">
        <v>2561000</v>
      </c>
      <c r="K8" s="5" t="n">
        <v>2863000</v>
      </c>
    </row>
    <row r="9" spans="1:11">
      <c r="A9" s="4" t="s">
        <v>446</v>
      </c>
      <c r="J9" s="5" t="n">
        <v>177000</v>
      </c>
      <c r="K9" s="5" t="n">
        <v>208000</v>
      </c>
    </row>
    <row r="10" spans="1:11">
      <c r="A10" s="4" t="s">
        <v>447</v>
      </c>
      <c r="B10" s="5" t="n">
        <v>-58000</v>
      </c>
      <c r="C10" s="6" t="n">
        <v>142000</v>
      </c>
      <c r="D10" s="6" t="n">
        <v>-52000</v>
      </c>
      <c r="E10" s="6" t="n">
        <v>75000</v>
      </c>
      <c r="F10" s="5" t="n">
        <v>442000</v>
      </c>
      <c r="G10" s="6" t="n">
        <v>22000</v>
      </c>
      <c r="H10" s="6" t="n">
        <v>-73000</v>
      </c>
      <c r="I10" s="6" t="n">
        <v>-81000</v>
      </c>
      <c r="J10" s="5" t="n">
        <v>107000</v>
      </c>
      <c r="K10" s="5" t="n">
        <v>310000</v>
      </c>
    </row>
    <row r="11" spans="1:11">
      <c r="A11" s="4" t="s">
        <v>448</v>
      </c>
      <c r="J11" s="5" t="n">
        <v>444000</v>
      </c>
      <c r="K11" s="5" t="n">
        <v>-6364000</v>
      </c>
    </row>
    <row r="12" spans="1:11">
      <c r="A12" s="4" t="s">
        <v>449</v>
      </c>
      <c r="J12" s="5" t="n">
        <v>1203000</v>
      </c>
      <c r="K12" s="5" t="n">
        <v>6017000</v>
      </c>
    </row>
    <row r="13" spans="1:11">
      <c r="A13" s="4" t="s">
        <v>450</v>
      </c>
      <c r="B13" s="5" t="n">
        <v>15907000</v>
      </c>
      <c r="F13" s="5" t="n">
        <v>17472000</v>
      </c>
      <c r="J13" s="5" t="n">
        <v>15907000</v>
      </c>
      <c r="K13" s="5" t="n">
        <v>17472000</v>
      </c>
    </row>
    <row r="14" spans="1:11">
      <c r="A14" s="4" t="s">
        <v>451</v>
      </c>
      <c r="B14" s="5" t="n">
        <v>35729000</v>
      </c>
      <c r="F14" s="5" t="n">
        <v>36708000</v>
      </c>
      <c r="J14" s="5" t="n">
        <v>35729000</v>
      </c>
      <c r="K14" s="5" t="n">
        <v>36708000</v>
      </c>
    </row>
    <row r="15" spans="1:11">
      <c r="A15" s="4" t="s">
        <v>452</v>
      </c>
    </row>
    <row r="16" spans="1:11">
      <c r="A16" s="3" t="s">
        <v>442</v>
      </c>
    </row>
    <row r="17" spans="1:11">
      <c r="A17" s="4" t="s">
        <v>443</v>
      </c>
      <c r="J17" s="5" t="n">
        <v>0</v>
      </c>
      <c r="K17" s="5" t="n">
        <v>0</v>
      </c>
    </row>
    <row r="18" spans="1:11">
      <c r="A18" s="4" t="s">
        <v>444</v>
      </c>
      <c r="J18" s="5" t="n">
        <v>-11990000</v>
      </c>
      <c r="K18" s="5" t="n">
        <v>-10178000</v>
      </c>
    </row>
    <row r="19" spans="1:11">
      <c r="A19" s="4" t="s">
        <v>445</v>
      </c>
      <c r="J19" s="5" t="n">
        <v>-11990000</v>
      </c>
      <c r="K19" s="5" t="n">
        <v>-10178000</v>
      </c>
    </row>
    <row r="20" spans="1:11">
      <c r="A20" s="4" t="s">
        <v>105</v>
      </c>
      <c r="J20" s="5" t="n">
        <v>0</v>
      </c>
      <c r="K20" s="5" t="n">
        <v>0</v>
      </c>
    </row>
    <row r="21" spans="1:11">
      <c r="A21" s="4" t="s">
        <v>118</v>
      </c>
      <c r="J21" s="5" t="n">
        <v>0</v>
      </c>
      <c r="K21" s="5" t="n">
        <v>0</v>
      </c>
    </row>
    <row r="22" spans="1:11">
      <c r="A22" s="4" t="s">
        <v>446</v>
      </c>
      <c r="J22" s="5" t="n">
        <v>0</v>
      </c>
      <c r="K22" s="5" t="n">
        <v>0</v>
      </c>
    </row>
    <row r="23" spans="1:11">
      <c r="A23" s="4" t="s">
        <v>447</v>
      </c>
      <c r="J23" s="5" t="n">
        <v>-9000</v>
      </c>
      <c r="K23" s="5" t="n">
        <v>16000</v>
      </c>
    </row>
    <row r="24" spans="1:11">
      <c r="A24" s="4" t="s">
        <v>448</v>
      </c>
      <c r="J24" s="5" t="n">
        <v>-10000</v>
      </c>
      <c r="K24" s="5" t="n">
        <v>58000</v>
      </c>
    </row>
    <row r="25" spans="1:11">
      <c r="A25" s="4" t="s">
        <v>449</v>
      </c>
      <c r="J25" s="5" t="n">
        <v>0</v>
      </c>
      <c r="K25" s="5" t="n">
        <v>0</v>
      </c>
    </row>
    <row r="26" spans="1:11">
      <c r="A26" s="4" t="s">
        <v>450</v>
      </c>
      <c r="B26" s="5" t="n">
        <v>0</v>
      </c>
      <c r="F26" s="5" t="n">
        <v>0</v>
      </c>
      <c r="J26" s="5" t="n">
        <v>0</v>
      </c>
      <c r="K26" s="5" t="n">
        <v>0</v>
      </c>
    </row>
    <row r="27" spans="1:11">
      <c r="A27" s="4" t="s">
        <v>451</v>
      </c>
      <c r="B27" s="5" t="n">
        <v>-714000</v>
      </c>
      <c r="F27" s="5" t="n">
        <v>-1419000</v>
      </c>
      <c r="J27" s="5" t="n">
        <v>-714000</v>
      </c>
      <c r="K27" s="5" t="n">
        <v>-1419000</v>
      </c>
    </row>
    <row r="28" spans="1:11">
      <c r="A28" s="4" t="s">
        <v>453</v>
      </c>
    </row>
    <row r="29" spans="1:11">
      <c r="A29" s="3" t="s">
        <v>442</v>
      </c>
    </row>
    <row r="30" spans="1:11">
      <c r="A30" s="4" t="s">
        <v>443</v>
      </c>
      <c r="J30" s="5" t="n">
        <v>26678000</v>
      </c>
      <c r="K30" s="5" t="n">
        <v>25646000</v>
      </c>
    </row>
    <row r="31" spans="1:11">
      <c r="A31" s="4" t="s">
        <v>444</v>
      </c>
      <c r="J31" s="5" t="n">
        <v>98000</v>
      </c>
      <c r="K31" s="5" t="n">
        <v>37000</v>
      </c>
    </row>
    <row r="32" spans="1:11">
      <c r="A32" s="4" t="s">
        <v>445</v>
      </c>
      <c r="J32" s="5" t="n">
        <v>26776000</v>
      </c>
      <c r="K32" s="5" t="n">
        <v>25683000</v>
      </c>
    </row>
    <row r="33" spans="1:11">
      <c r="A33" s="4" t="s">
        <v>105</v>
      </c>
      <c r="J33" s="5" t="n">
        <v>170000</v>
      </c>
      <c r="K33" s="5" t="n">
        <v>133000</v>
      </c>
    </row>
    <row r="34" spans="1:11">
      <c r="A34" s="4" t="s">
        <v>118</v>
      </c>
      <c r="J34" s="5" t="n">
        <v>1076000</v>
      </c>
      <c r="K34" s="5" t="n">
        <v>1011000</v>
      </c>
    </row>
    <row r="35" spans="1:11">
      <c r="A35" s="4" t="s">
        <v>446</v>
      </c>
      <c r="J35" s="5" t="n">
        <v>-2000</v>
      </c>
      <c r="K35" s="5" t="n">
        <v>13000</v>
      </c>
    </row>
    <row r="36" spans="1:11">
      <c r="A36" s="4" t="s">
        <v>447</v>
      </c>
      <c r="J36" s="5" t="n">
        <v>-131000</v>
      </c>
      <c r="K36" s="5" t="n">
        <v>-318000</v>
      </c>
    </row>
    <row r="37" spans="1:11">
      <c r="A37" s="4" t="s">
        <v>448</v>
      </c>
      <c r="J37" s="5" t="n">
        <v>-406000</v>
      </c>
      <c r="K37" s="5" t="n">
        <v>-760000</v>
      </c>
    </row>
    <row r="38" spans="1:11">
      <c r="A38" s="4" t="s">
        <v>449</v>
      </c>
      <c r="J38" s="5" t="n">
        <v>463000</v>
      </c>
      <c r="K38" s="5" t="n">
        <v>1335000</v>
      </c>
    </row>
    <row r="39" spans="1:11">
      <c r="A39" s="4" t="s">
        <v>450</v>
      </c>
      <c r="B39" s="5" t="n">
        <v>5291000</v>
      </c>
      <c r="F39" s="5" t="n">
        <v>5904000</v>
      </c>
      <c r="J39" s="5" t="n">
        <v>5291000</v>
      </c>
      <c r="K39" s="5" t="n">
        <v>5904000</v>
      </c>
    </row>
    <row r="40" spans="1:11">
      <c r="A40" s="4" t="s">
        <v>451</v>
      </c>
      <c r="B40" s="5" t="n">
        <v>17013000</v>
      </c>
      <c r="F40" s="5" t="n">
        <v>16449000</v>
      </c>
      <c r="J40" s="5" t="n">
        <v>17013000</v>
      </c>
      <c r="K40" s="5" t="n">
        <v>16449000</v>
      </c>
    </row>
    <row r="41" spans="1:11">
      <c r="A41" s="4" t="s">
        <v>454</v>
      </c>
    </row>
    <row r="42" spans="1:11">
      <c r="A42" s="3" t="s">
        <v>442</v>
      </c>
    </row>
    <row r="43" spans="1:11">
      <c r="A43" s="4" t="s">
        <v>443</v>
      </c>
      <c r="J43" s="5" t="n">
        <v>9313000</v>
      </c>
      <c r="K43" s="5" t="n">
        <v>8619000</v>
      </c>
    </row>
    <row r="44" spans="1:11">
      <c r="A44" s="4" t="s">
        <v>444</v>
      </c>
      <c r="J44" s="5" t="n">
        <v>7357000</v>
      </c>
      <c r="K44" s="5" t="n">
        <v>4309000</v>
      </c>
    </row>
    <row r="45" spans="1:11">
      <c r="A45" s="4" t="s">
        <v>445</v>
      </c>
      <c r="J45" s="5" t="n">
        <v>16670000</v>
      </c>
      <c r="K45" s="5" t="n">
        <v>12928000</v>
      </c>
    </row>
    <row r="46" spans="1:11">
      <c r="A46" s="4" t="s">
        <v>105</v>
      </c>
      <c r="J46" s="5" t="n">
        <v>0</v>
      </c>
      <c r="K46" s="5" t="n">
        <v>0</v>
      </c>
    </row>
    <row r="47" spans="1:11">
      <c r="A47" s="4" t="s">
        <v>118</v>
      </c>
      <c r="J47" s="5" t="n">
        <v>1343000</v>
      </c>
      <c r="K47" s="5" t="n">
        <v>1174000</v>
      </c>
    </row>
    <row r="48" spans="1:11">
      <c r="A48" s="4" t="s">
        <v>446</v>
      </c>
      <c r="J48" s="5" t="n">
        <v>107000</v>
      </c>
      <c r="K48" s="5" t="n">
        <v>25000</v>
      </c>
    </row>
    <row r="49" spans="1:11">
      <c r="A49" s="4" t="s">
        <v>447</v>
      </c>
      <c r="J49" s="5" t="n">
        <v>247000</v>
      </c>
      <c r="K49" s="5" t="n">
        <v>-69000</v>
      </c>
    </row>
    <row r="50" spans="1:11">
      <c r="A50" s="4" t="s">
        <v>448</v>
      </c>
      <c r="J50" s="5" t="n">
        <v>826000</v>
      </c>
      <c r="K50" s="5" t="n">
        <v>-225000</v>
      </c>
    </row>
    <row r="51" spans="1:11">
      <c r="A51" s="4" t="s">
        <v>449</v>
      </c>
      <c r="J51" s="5" t="n">
        <v>735000</v>
      </c>
      <c r="K51" s="5" t="n">
        <v>4676000</v>
      </c>
    </row>
    <row r="52" spans="1:11">
      <c r="A52" s="4" t="s">
        <v>450</v>
      </c>
      <c r="B52" s="5" t="n">
        <v>9832000</v>
      </c>
      <c r="F52" s="5" t="n">
        <v>10618000</v>
      </c>
      <c r="J52" s="5" t="n">
        <v>9832000</v>
      </c>
      <c r="K52" s="5" t="n">
        <v>10618000</v>
      </c>
    </row>
    <row r="53" spans="1:11">
      <c r="A53" s="4" t="s">
        <v>451</v>
      </c>
      <c r="B53" s="5" t="n">
        <v>13417000</v>
      </c>
      <c r="F53" s="5" t="n">
        <v>13617000</v>
      </c>
      <c r="J53" s="5" t="n">
        <v>13417000</v>
      </c>
      <c r="K53" s="5" t="n">
        <v>13617000</v>
      </c>
    </row>
    <row r="54" spans="1:11">
      <c r="A54" s="4" t="s">
        <v>455</v>
      </c>
    </row>
    <row r="55" spans="1:11">
      <c r="A55" s="3" t="s">
        <v>442</v>
      </c>
    </row>
    <row r="56" spans="1:11">
      <c r="A56" s="4" t="s">
        <v>443</v>
      </c>
      <c r="J56" s="5" t="n">
        <v>2465000</v>
      </c>
      <c r="K56" s="5" t="n">
        <v>2794000</v>
      </c>
    </row>
    <row r="57" spans="1:11">
      <c r="A57" s="4" t="s">
        <v>444</v>
      </c>
      <c r="J57" s="5" t="n">
        <v>4535000</v>
      </c>
      <c r="K57" s="5" t="n">
        <v>5832000</v>
      </c>
    </row>
    <row r="58" spans="1:11">
      <c r="A58" s="4" t="s">
        <v>445</v>
      </c>
      <c r="J58" s="5" t="n">
        <v>7000000</v>
      </c>
      <c r="K58" s="5" t="n">
        <v>8626000</v>
      </c>
    </row>
    <row r="59" spans="1:11">
      <c r="A59" s="4" t="s">
        <v>105</v>
      </c>
      <c r="J59" s="5" t="n">
        <v>0</v>
      </c>
      <c r="K59" s="5" t="n">
        <v>0</v>
      </c>
    </row>
    <row r="60" spans="1:11">
      <c r="A60" s="4" t="s">
        <v>118</v>
      </c>
      <c r="J60" s="5" t="n">
        <v>142000</v>
      </c>
      <c r="K60" s="5" t="n">
        <v>678000</v>
      </c>
    </row>
    <row r="61" spans="1:11">
      <c r="A61" s="4" t="s">
        <v>446</v>
      </c>
      <c r="J61" s="5" t="n">
        <v>72000</v>
      </c>
      <c r="K61" s="5" t="n">
        <v>170000</v>
      </c>
    </row>
    <row r="62" spans="1:11">
      <c r="A62" s="4" t="s">
        <v>447</v>
      </c>
      <c r="J62" s="5" t="n">
        <v>0</v>
      </c>
      <c r="K62" s="5" t="n">
        <v>681000</v>
      </c>
    </row>
    <row r="63" spans="1:11">
      <c r="A63" s="4" t="s">
        <v>448</v>
      </c>
      <c r="J63" s="5" t="n">
        <v>34000</v>
      </c>
      <c r="K63" s="5" t="n">
        <v>-5437000</v>
      </c>
    </row>
    <row r="64" spans="1:11">
      <c r="A64" s="4" t="s">
        <v>449</v>
      </c>
      <c r="J64" s="5" t="n">
        <v>5000</v>
      </c>
      <c r="K64" s="5" t="n">
        <v>6000</v>
      </c>
    </row>
    <row r="65" spans="1:11">
      <c r="A65" s="4" t="s">
        <v>450</v>
      </c>
      <c r="B65" s="5" t="n">
        <v>784000</v>
      </c>
      <c r="F65" s="5" t="n">
        <v>950000</v>
      </c>
      <c r="J65" s="5" t="n">
        <v>784000</v>
      </c>
      <c r="K65" s="5" t="n">
        <v>950000</v>
      </c>
    </row>
    <row r="66" spans="1:11">
      <c r="A66" s="4" t="s">
        <v>451</v>
      </c>
      <c r="B66" s="6" t="n">
        <v>6013000</v>
      </c>
      <c r="F66" s="6" t="n">
        <v>8061000</v>
      </c>
      <c r="J66" s="6" t="n">
        <v>6013000</v>
      </c>
      <c r="K66" s="6" t="n">
        <v>8061000</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32</v>
      </c>
    </row>
    <row r="2" spans="1:3">
      <c r="A2" s="3" t="s">
        <v>92</v>
      </c>
    </row>
    <row r="3" spans="1:3">
      <c r="A3" s="4" t="s">
        <v>93</v>
      </c>
      <c r="B3" s="7" t="n">
        <v>1.25</v>
      </c>
      <c r="C3" s="7" t="n">
        <v>1.25</v>
      </c>
    </row>
    <row r="4" spans="1:3">
      <c r="A4" s="4" t="s">
        <v>94</v>
      </c>
      <c r="B4" s="5" t="n">
        <v>6000000</v>
      </c>
      <c r="C4" s="5" t="n">
        <v>6000000</v>
      </c>
    </row>
    <row r="5" spans="1:3">
      <c r="A5" s="4" t="s">
        <v>95</v>
      </c>
      <c r="B5" s="5" t="n">
        <v>3542000</v>
      </c>
      <c r="C5" s="5" t="n">
        <v>3014000</v>
      </c>
    </row>
    <row r="6" spans="1:3">
      <c r="A6" s="4" t="s">
        <v>96</v>
      </c>
      <c r="B6" s="5" t="n">
        <v>354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6</v>
      </c>
      <c r="B1" s="2" t="s">
        <v>1</v>
      </c>
    </row>
    <row r="2" spans="1:5">
      <c r="B2" s="2" t="s">
        <v>2</v>
      </c>
      <c r="C2" s="2" t="s">
        <v>2</v>
      </c>
      <c r="D2" s="2" t="s">
        <v>32</v>
      </c>
      <c r="E2" s="2" t="s">
        <v>32</v>
      </c>
    </row>
    <row r="3" spans="1:5">
      <c r="A3" s="3" t="s">
        <v>457</v>
      </c>
    </row>
    <row r="4" spans="1:5">
      <c r="A4" s="4" t="s">
        <v>458</v>
      </c>
      <c r="C4" s="4" t="s">
        <v>459</v>
      </c>
      <c r="E4" s="4" t="s">
        <v>459</v>
      </c>
    </row>
    <row r="5" spans="1:5">
      <c r="A5" s="4" t="s">
        <v>460</v>
      </c>
    </row>
    <row r="6" spans="1:5">
      <c r="A6" s="3" t="s">
        <v>457</v>
      </c>
    </row>
    <row r="7" spans="1:5">
      <c r="A7" s="4" t="s">
        <v>458</v>
      </c>
      <c r="C7" s="4" t="s">
        <v>461</v>
      </c>
      <c r="E7" s="4" t="s">
        <v>462</v>
      </c>
    </row>
    <row r="8" spans="1:5">
      <c r="A8" s="4" t="s">
        <v>463</v>
      </c>
    </row>
    <row r="9" spans="1:5">
      <c r="A9" s="3" t="s">
        <v>457</v>
      </c>
    </row>
    <row r="10" spans="1:5">
      <c r="A10" s="4" t="s">
        <v>458</v>
      </c>
      <c r="B10" s="4" t="s">
        <v>464</v>
      </c>
      <c r="D10" s="4" t="s">
        <v>465</v>
      </c>
    </row>
    <row r="11" spans="1:5">
      <c r="A11" s="4" t="s">
        <v>466</v>
      </c>
    </row>
    <row r="12" spans="1:5">
      <c r="A12" s="3" t="s">
        <v>457</v>
      </c>
    </row>
    <row r="13" spans="1:5">
      <c r="A13" s="4" t="s">
        <v>458</v>
      </c>
      <c r="C13" s="4" t="s">
        <v>467</v>
      </c>
      <c r="E13" s="4" t="s">
        <v>468</v>
      </c>
    </row>
    <row r="14" spans="1:5">
      <c r="A14" s="4" t="s">
        <v>469</v>
      </c>
    </row>
    <row r="15" spans="1:5">
      <c r="A15" s="3" t="s">
        <v>457</v>
      </c>
    </row>
    <row r="16" spans="1:5">
      <c r="A16" s="4" t="s">
        <v>458</v>
      </c>
      <c r="C16" s="4" t="s">
        <v>470</v>
      </c>
    </row>
    <row r="17" spans="1:5">
      <c r="A17" s="4" t="s">
        <v>471</v>
      </c>
    </row>
    <row r="18" spans="1:5">
      <c r="A18" s="3" t="s">
        <v>457</v>
      </c>
    </row>
    <row r="19" spans="1:5">
      <c r="A19" s="4" t="s">
        <v>458</v>
      </c>
      <c r="E19" s="4" t="s">
        <v>472</v>
      </c>
    </row>
    <row r="20" spans="1:5">
      <c r="A20" s="4" t="s">
        <v>473</v>
      </c>
    </row>
    <row r="21" spans="1:5">
      <c r="A21" s="3" t="s">
        <v>457</v>
      </c>
    </row>
    <row r="22" spans="1:5">
      <c r="A22" s="4" t="s">
        <v>458</v>
      </c>
      <c r="C22" s="4" t="s">
        <v>474</v>
      </c>
    </row>
    <row r="23" spans="1:5">
      <c r="A23" s="4" t="s">
        <v>475</v>
      </c>
    </row>
    <row r="24" spans="1:5">
      <c r="A24" s="3" t="s">
        <v>457</v>
      </c>
    </row>
    <row r="25" spans="1:5">
      <c r="A25" s="4" t="s">
        <v>458</v>
      </c>
      <c r="E25" s="4" t="s">
        <v>476</v>
      </c>
    </row>
    <row r="26" spans="1:5">
      <c r="A26" s="4" t="s">
        <v>477</v>
      </c>
    </row>
    <row r="27" spans="1:5">
      <c r="A27" s="3" t="s">
        <v>457</v>
      </c>
    </row>
    <row r="28" spans="1:5">
      <c r="A28" s="4" t="s">
        <v>458</v>
      </c>
      <c r="C28" s="4" t="s">
        <v>478</v>
      </c>
      <c r="E28" s="4" t="s">
        <v>479</v>
      </c>
    </row>
    <row r="29" spans="1:5">
      <c r="A29" s="4" t="s">
        <v>480</v>
      </c>
    </row>
    <row r="30" spans="1:5">
      <c r="A30" s="3" t="s">
        <v>457</v>
      </c>
    </row>
    <row r="31" spans="1:5">
      <c r="A31" s="4" t="s">
        <v>458</v>
      </c>
      <c r="C31" s="4" t="s">
        <v>481</v>
      </c>
      <c r="E31" s="4" t="s">
        <v>482</v>
      </c>
    </row>
    <row r="32" spans="1:5">
      <c r="A32" s="4" t="s">
        <v>483</v>
      </c>
    </row>
    <row r="33" spans="1:5">
      <c r="A33" s="3" t="s">
        <v>457</v>
      </c>
    </row>
    <row r="34" spans="1:5">
      <c r="A34" s="4" t="s">
        <v>458</v>
      </c>
      <c r="C34" s="4" t="s">
        <v>484</v>
      </c>
      <c r="E34" s="4" t="s">
        <v>484</v>
      </c>
    </row>
    <row r="35" spans="1:5">
      <c r="A35" s="4" t="s">
        <v>485</v>
      </c>
    </row>
    <row r="36" spans="1:5">
      <c r="A36" s="3" t="s">
        <v>457</v>
      </c>
    </row>
    <row r="37" spans="1:5">
      <c r="A37" s="4" t="s">
        <v>458</v>
      </c>
      <c r="C37" s="4" t="s">
        <v>461</v>
      </c>
      <c r="E37" s="4" t="s">
        <v>486</v>
      </c>
    </row>
    <row r="38" spans="1:5">
      <c r="A38" s="4" t="s">
        <v>487</v>
      </c>
    </row>
    <row r="39" spans="1:5">
      <c r="A39" s="3" t="s">
        <v>457</v>
      </c>
    </row>
    <row r="40" spans="1:5">
      <c r="A40" s="4" t="s">
        <v>458</v>
      </c>
      <c r="C40" s="4" t="s">
        <v>488</v>
      </c>
      <c r="E40" s="4" t="s">
        <v>489</v>
      </c>
    </row>
    <row r="41" spans="1:5">
      <c r="A41" s="4" t="s">
        <v>490</v>
      </c>
    </row>
    <row r="42" spans="1:5">
      <c r="A42" s="3" t="s">
        <v>457</v>
      </c>
    </row>
    <row r="43" spans="1:5">
      <c r="A43" s="4" t="s">
        <v>458</v>
      </c>
      <c r="E43" s="4" t="s">
        <v>491</v>
      </c>
    </row>
    <row r="44" spans="1:5">
      <c r="A44" s="4" t="s">
        <v>492</v>
      </c>
    </row>
    <row r="45" spans="1:5">
      <c r="A45" s="3" t="s">
        <v>457</v>
      </c>
    </row>
    <row r="46" spans="1:5">
      <c r="A46" s="4" t="s">
        <v>458</v>
      </c>
      <c r="E46" s="4" t="s">
        <v>493</v>
      </c>
    </row>
    <row r="47" spans="1:5">
      <c r="A47" s="4" t="s">
        <v>494</v>
      </c>
    </row>
    <row r="48" spans="1:5">
      <c r="A48" s="3" t="s">
        <v>457</v>
      </c>
    </row>
    <row r="49" spans="1:5">
      <c r="A49" s="4" t="s">
        <v>458</v>
      </c>
      <c r="E49" s="4" t="s">
        <v>495</v>
      </c>
    </row>
    <row r="50" spans="1:5">
      <c r="A50" s="4" t="s">
        <v>496</v>
      </c>
    </row>
    <row r="51" spans="1:5">
      <c r="A51" s="3" t="s">
        <v>457</v>
      </c>
    </row>
    <row r="52" spans="1:5">
      <c r="A52" s="4" t="s">
        <v>458</v>
      </c>
      <c r="E52" s="4" t="s">
        <v>491</v>
      </c>
    </row>
    <row r="53" spans="1:5">
      <c r="A53" s="4" t="s">
        <v>497</v>
      </c>
    </row>
    <row r="54" spans="1:5">
      <c r="A54" s="3" t="s">
        <v>457</v>
      </c>
    </row>
    <row r="55" spans="1:5">
      <c r="A55" s="4" t="s">
        <v>458</v>
      </c>
      <c r="E55" s="4" t="s">
        <v>495</v>
      </c>
    </row>
    <row r="56" spans="1:5">
      <c r="A56" s="4" t="s">
        <v>498</v>
      </c>
    </row>
    <row r="57" spans="1:5">
      <c r="A57" s="3" t="s">
        <v>457</v>
      </c>
    </row>
    <row r="58" spans="1:5">
      <c r="A58" s="4" t="s">
        <v>458</v>
      </c>
      <c r="C58" s="4" t="s">
        <v>478</v>
      </c>
      <c r="E58" s="4" t="s">
        <v>499</v>
      </c>
    </row>
    <row r="59" spans="1:5">
      <c r="A59" s="4" t="s">
        <v>500</v>
      </c>
    </row>
    <row r="60" spans="1:5">
      <c r="A60" s="3" t="s">
        <v>457</v>
      </c>
    </row>
    <row r="61" spans="1:5">
      <c r="A61" s="4" t="s">
        <v>458</v>
      </c>
      <c r="C61" s="4" t="s">
        <v>501</v>
      </c>
      <c r="E61" s="4" t="s">
        <v>472</v>
      </c>
    </row>
    <row r="62" spans="1:5">
      <c r="A62" s="4" t="s">
        <v>502</v>
      </c>
    </row>
    <row r="63" spans="1:5">
      <c r="A63" s="3" t="s">
        <v>457</v>
      </c>
    </row>
    <row r="64" spans="1:5">
      <c r="A64" s="4" t="s">
        <v>458</v>
      </c>
      <c r="B64" s="4" t="s">
        <v>474</v>
      </c>
      <c r="D64" s="4" t="s">
        <v>486</v>
      </c>
    </row>
    <row r="65" spans="1:5">
      <c r="A65" s="4" t="s">
        <v>503</v>
      </c>
    </row>
    <row r="66" spans="1:5">
      <c r="A66" s="3" t="s">
        <v>457</v>
      </c>
    </row>
    <row r="67" spans="1:5">
      <c r="A67" s="4" t="s">
        <v>458</v>
      </c>
      <c r="B67" s="4" t="s">
        <v>504</v>
      </c>
    </row>
    <row r="68" spans="1:5">
      <c r="A68" s="4" t="s">
        <v>505</v>
      </c>
    </row>
    <row r="69" spans="1:5">
      <c r="A69" s="3" t="s">
        <v>457</v>
      </c>
    </row>
    <row r="70" spans="1:5">
      <c r="A70" s="4" t="s">
        <v>458</v>
      </c>
      <c r="C70" s="4" t="s">
        <v>506</v>
      </c>
      <c r="E70" s="4" t="s">
        <v>491</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7</v>
      </c>
      <c r="B1" s="2" t="s">
        <v>303</v>
      </c>
      <c r="J1" s="2" t="s">
        <v>1</v>
      </c>
    </row>
    <row r="2" spans="1:11">
      <c r="B2" s="2" t="s">
        <v>2</v>
      </c>
      <c r="C2" s="2" t="s">
        <v>440</v>
      </c>
      <c r="D2" s="2" t="s">
        <v>4</v>
      </c>
      <c r="E2" s="2" t="s">
        <v>441</v>
      </c>
      <c r="F2" s="2" t="s">
        <v>32</v>
      </c>
      <c r="G2" s="2" t="s">
        <v>304</v>
      </c>
      <c r="H2" s="2" t="s">
        <v>305</v>
      </c>
      <c r="I2" s="2" t="s">
        <v>306</v>
      </c>
      <c r="J2" s="2" t="s">
        <v>2</v>
      </c>
      <c r="K2" s="2" t="s">
        <v>32</v>
      </c>
    </row>
    <row r="3" spans="1:11">
      <c r="A3" s="3" t="s">
        <v>174</v>
      </c>
    </row>
    <row r="4" spans="1:11">
      <c r="A4" s="4" t="s">
        <v>34</v>
      </c>
      <c r="B4" s="6" t="n">
        <v>8998000</v>
      </c>
      <c r="C4" s="6" t="n">
        <v>10036000</v>
      </c>
      <c r="D4" s="6" t="n">
        <v>9850000</v>
      </c>
      <c r="E4" s="6" t="n">
        <v>9572000</v>
      </c>
      <c r="F4" s="6" t="n">
        <v>7993000</v>
      </c>
      <c r="G4" s="6" t="n">
        <v>8988000</v>
      </c>
      <c r="H4" s="6" t="n">
        <v>9963000</v>
      </c>
      <c r="I4" s="6" t="n">
        <v>10115000</v>
      </c>
      <c r="J4" s="6" t="n">
        <v>38456000</v>
      </c>
      <c r="K4" s="6" t="n">
        <v>37059000</v>
      </c>
    </row>
    <row r="5" spans="1:11">
      <c r="A5" s="4" t="s">
        <v>35</v>
      </c>
      <c r="B5" s="5" t="n">
        <v>7982000</v>
      </c>
      <c r="C5" s="5" t="n">
        <v>8452000</v>
      </c>
      <c r="D5" s="5" t="n">
        <v>8680000</v>
      </c>
      <c r="E5" s="5" t="n">
        <v>8247000</v>
      </c>
      <c r="F5" s="5" t="n">
        <v>9075000</v>
      </c>
      <c r="G5" s="5" t="n">
        <v>7877000</v>
      </c>
      <c r="H5" s="5" t="n">
        <v>9010000</v>
      </c>
      <c r="I5" s="5" t="n">
        <v>9221000</v>
      </c>
      <c r="J5" s="5" t="n">
        <v>33361000</v>
      </c>
      <c r="K5" s="5" t="n">
        <v>35183000</v>
      </c>
    </row>
    <row r="6" spans="1:11">
      <c r="A6" s="4" t="s">
        <v>36</v>
      </c>
      <c r="B6" s="5" t="n">
        <v>1016000</v>
      </c>
      <c r="C6" s="5" t="n">
        <v>1584000</v>
      </c>
      <c r="D6" s="5" t="n">
        <v>1170000</v>
      </c>
      <c r="E6" s="5" t="n">
        <v>1325000</v>
      </c>
      <c r="F6" s="5" t="n">
        <v>-1082000</v>
      </c>
      <c r="G6" s="5" t="n">
        <v>1111000</v>
      </c>
      <c r="H6" s="5" t="n">
        <v>953000</v>
      </c>
      <c r="I6" s="5" t="n">
        <v>894000</v>
      </c>
      <c r="J6" s="5" t="n">
        <v>5095000</v>
      </c>
      <c r="K6" s="5" t="n">
        <v>1876000</v>
      </c>
    </row>
    <row r="7" spans="1:11">
      <c r="A7" s="4" t="s">
        <v>508</v>
      </c>
      <c r="B7" s="5" t="n">
        <v>53000</v>
      </c>
      <c r="C7" s="5" t="n">
        <v>56000</v>
      </c>
      <c r="D7" s="5" t="n">
        <v>52000</v>
      </c>
      <c r="E7" s="5" t="n">
        <v>38000</v>
      </c>
      <c r="F7" s="5" t="n">
        <v>35000</v>
      </c>
      <c r="G7" s="5" t="n">
        <v>44000</v>
      </c>
      <c r="H7" s="5" t="n">
        <v>44000</v>
      </c>
      <c r="I7" s="5" t="n">
        <v>55000</v>
      </c>
      <c r="J7" s="5" t="n">
        <v>199000</v>
      </c>
      <c r="K7" s="5" t="n">
        <v>178000</v>
      </c>
    </row>
    <row r="8" spans="1:11">
      <c r="A8" s="4" t="s">
        <v>38</v>
      </c>
      <c r="B8" s="5" t="n">
        <v>1182000</v>
      </c>
      <c r="C8" s="5" t="n">
        <v>1068000</v>
      </c>
      <c r="D8" s="5" t="n">
        <v>1062000</v>
      </c>
      <c r="E8" s="5" t="n">
        <v>842000</v>
      </c>
      <c r="F8" s="5" t="n">
        <v>1447000</v>
      </c>
      <c r="G8" s="5" t="n">
        <v>943000</v>
      </c>
      <c r="H8" s="5" t="n">
        <v>1039000</v>
      </c>
      <c r="I8" s="5" t="n">
        <v>1052000</v>
      </c>
      <c r="J8" s="5" t="n">
        <v>4154000</v>
      </c>
      <c r="K8" s="5" t="n">
        <v>4481000</v>
      </c>
    </row>
    <row r="9" spans="1:11">
      <c r="A9" s="4" t="s">
        <v>39</v>
      </c>
      <c r="B9" s="5" t="n">
        <v>-1000</v>
      </c>
      <c r="C9" s="5" t="n">
        <v>4000</v>
      </c>
      <c r="D9" s="5" t="n">
        <v>0</v>
      </c>
      <c r="E9" s="5" t="n">
        <v>-1000</v>
      </c>
      <c r="J9" s="5" t="n">
        <v>2000</v>
      </c>
      <c r="K9" s="5" t="n">
        <v>0</v>
      </c>
    </row>
    <row r="10" spans="1:11">
      <c r="A10" s="4" t="s">
        <v>40</v>
      </c>
      <c r="F10" s="5" t="n">
        <v>2912000</v>
      </c>
      <c r="G10" s="5" t="n">
        <v>38000</v>
      </c>
      <c r="H10" s="5" t="n">
        <v>0</v>
      </c>
      <c r="I10" s="5" t="n">
        <v>0</v>
      </c>
      <c r="J10" s="5" t="n">
        <v>0</v>
      </c>
      <c r="K10" s="5" t="n">
        <v>2950000</v>
      </c>
    </row>
    <row r="11" spans="1:11">
      <c r="A11" s="4" t="s">
        <v>41</v>
      </c>
      <c r="B11" s="5" t="n">
        <v>-218000</v>
      </c>
      <c r="C11" s="5" t="n">
        <v>456000</v>
      </c>
      <c r="D11" s="5" t="n">
        <v>56000</v>
      </c>
      <c r="E11" s="5" t="n">
        <v>446000</v>
      </c>
      <c r="F11" s="5" t="n">
        <v>-5476000</v>
      </c>
      <c r="G11" s="5" t="n">
        <v>86000</v>
      </c>
      <c r="H11" s="5" t="n">
        <v>-130000</v>
      </c>
      <c r="I11" s="5" t="n">
        <v>-213000</v>
      </c>
      <c r="J11" s="5" t="n">
        <v>740000</v>
      </c>
      <c r="K11" s="5" t="n">
        <v>-5733000</v>
      </c>
    </row>
    <row r="12" spans="1:11">
      <c r="A12" s="3" t="s">
        <v>42</v>
      </c>
    </row>
    <row r="13" spans="1:11">
      <c r="A13" s="4" t="s">
        <v>43</v>
      </c>
      <c r="B13" s="5" t="n">
        <v>-37000</v>
      </c>
      <c r="C13" s="5" t="n">
        <v>-43000</v>
      </c>
      <c r="D13" s="5" t="n">
        <v>-47000</v>
      </c>
      <c r="E13" s="5" t="n">
        <v>-50000</v>
      </c>
      <c r="F13" s="5" t="n">
        <v>-31000</v>
      </c>
      <c r="G13" s="5" t="n">
        <v>-37000</v>
      </c>
      <c r="H13" s="5" t="n">
        <v>-60000</v>
      </c>
      <c r="I13" s="5" t="n">
        <v>-80000</v>
      </c>
      <c r="J13" s="5" t="n">
        <v>-177000</v>
      </c>
      <c r="K13" s="5" t="n">
        <v>-208000</v>
      </c>
    </row>
    <row r="14" spans="1:11">
      <c r="A14" s="4" t="s">
        <v>509</v>
      </c>
      <c r="B14" s="5" t="n">
        <v>9000</v>
      </c>
      <c r="C14" s="5" t="n">
        <v>20000</v>
      </c>
      <c r="D14" s="5" t="n">
        <v>10000</v>
      </c>
      <c r="E14" s="5" t="n">
        <v>-89000</v>
      </c>
      <c r="F14" s="5" t="n">
        <v>-3000</v>
      </c>
      <c r="G14" s="5" t="n">
        <v>-157000</v>
      </c>
      <c r="H14" s="5" t="n">
        <v>1000</v>
      </c>
      <c r="I14" s="5" t="n">
        <v>22000</v>
      </c>
      <c r="J14" s="5" t="n">
        <v>-50000</v>
      </c>
      <c r="K14" s="5" t="n">
        <v>-137000</v>
      </c>
    </row>
    <row r="15" spans="1:11">
      <c r="A15" s="4" t="s">
        <v>45</v>
      </c>
      <c r="B15" s="5" t="n">
        <v>10000</v>
      </c>
      <c r="C15" s="5" t="n">
        <v>0</v>
      </c>
      <c r="D15" s="5" t="n">
        <v>16000</v>
      </c>
      <c r="E15" s="5" t="n">
        <v>12000</v>
      </c>
      <c r="F15" s="5" t="n">
        <v>6000</v>
      </c>
      <c r="G15" s="5" t="n">
        <v>9000</v>
      </c>
      <c r="H15" s="5" t="n">
        <v>9000</v>
      </c>
      <c r="I15" s="5" t="n">
        <v>0</v>
      </c>
      <c r="J15" s="5" t="n">
        <v>38000</v>
      </c>
      <c r="K15" s="5" t="n">
        <v>24000</v>
      </c>
    </row>
    <row r="16" spans="1:11">
      <c r="A16" s="4" t="s">
        <v>46</v>
      </c>
      <c r="B16" s="5" t="n">
        <v>-18000</v>
      </c>
      <c r="C16" s="5" t="n">
        <v>-23000</v>
      </c>
      <c r="D16" s="5" t="n">
        <v>-21000</v>
      </c>
      <c r="E16" s="5" t="n">
        <v>-127000</v>
      </c>
      <c r="F16" s="5" t="n">
        <v>-28000</v>
      </c>
      <c r="G16" s="5" t="n">
        <v>-185000</v>
      </c>
      <c r="H16" s="5" t="n">
        <v>-50000</v>
      </c>
      <c r="I16" s="5" t="n">
        <v>-58000</v>
      </c>
      <c r="J16" s="5" t="n">
        <v>-189000</v>
      </c>
      <c r="K16" s="5" t="n">
        <v>-321000</v>
      </c>
    </row>
    <row r="17" spans="1:11">
      <c r="A17" s="4" t="s">
        <v>47</v>
      </c>
      <c r="B17" s="5" t="n">
        <v>-236000</v>
      </c>
      <c r="C17" s="5" t="n">
        <v>433000</v>
      </c>
      <c r="D17" s="5" t="n">
        <v>35000</v>
      </c>
      <c r="E17" s="5" t="n">
        <v>319000</v>
      </c>
      <c r="F17" s="5" t="n">
        <v>-5504000</v>
      </c>
      <c r="G17" s="5" t="n">
        <v>-99000</v>
      </c>
      <c r="H17" s="5" t="n">
        <v>-180000</v>
      </c>
      <c r="I17" s="5" t="n">
        <v>-271000</v>
      </c>
      <c r="J17" s="5" t="n">
        <v>551000</v>
      </c>
      <c r="K17" s="5" t="n">
        <v>-6054000</v>
      </c>
    </row>
    <row r="18" spans="1:11">
      <c r="A18" s="4" t="s">
        <v>447</v>
      </c>
      <c r="B18" s="5" t="n">
        <v>-58000</v>
      </c>
      <c r="C18" s="5" t="n">
        <v>142000</v>
      </c>
      <c r="D18" s="5" t="n">
        <v>-52000</v>
      </c>
      <c r="E18" s="5" t="n">
        <v>75000</v>
      </c>
      <c r="F18" s="5" t="n">
        <v>442000</v>
      </c>
      <c r="G18" s="5" t="n">
        <v>22000</v>
      </c>
      <c r="H18" s="5" t="n">
        <v>-73000</v>
      </c>
      <c r="I18" s="5" t="n">
        <v>-81000</v>
      </c>
      <c r="J18" s="5" t="n">
        <v>107000</v>
      </c>
      <c r="K18" s="5" t="n">
        <v>310000</v>
      </c>
    </row>
    <row r="19" spans="1:11">
      <c r="A19" s="4" t="s">
        <v>106</v>
      </c>
      <c r="B19" s="6" t="n">
        <v>-178000</v>
      </c>
      <c r="C19" s="6" t="n">
        <v>291000</v>
      </c>
      <c r="D19" s="6" t="n">
        <v>87000</v>
      </c>
      <c r="E19" s="6" t="n">
        <v>244000</v>
      </c>
      <c r="F19" s="6" t="n">
        <v>-5946000</v>
      </c>
      <c r="G19" s="6" t="n">
        <v>-121000</v>
      </c>
      <c r="H19" s="6" t="n">
        <v>-107000</v>
      </c>
      <c r="I19" s="6" t="n">
        <v>-190000</v>
      </c>
      <c r="J19" s="6" t="n">
        <v>444000</v>
      </c>
      <c r="K19" s="6" t="n">
        <v>-6364000</v>
      </c>
    </row>
    <row r="20" spans="1:11">
      <c r="A20" s="3" t="s">
        <v>510</v>
      </c>
    </row>
    <row r="21" spans="1:11">
      <c r="A21" s="4" t="s">
        <v>51</v>
      </c>
      <c r="B21" s="4" t="s">
        <v>511</v>
      </c>
      <c r="C21" s="4" t="s">
        <v>512</v>
      </c>
      <c r="D21" s="4" t="s">
        <v>513</v>
      </c>
      <c r="E21" s="4" t="s">
        <v>512</v>
      </c>
      <c r="J21" s="4" t="s">
        <v>52</v>
      </c>
      <c r="K21" s="7" t="n">
        <v>-2.11</v>
      </c>
    </row>
    <row r="22" spans="1:11">
      <c r="A22" s="4" t="s">
        <v>53</v>
      </c>
      <c r="B22" s="7" t="n">
        <v>-0.05</v>
      </c>
      <c r="C22" s="7" t="n">
        <v>0.08</v>
      </c>
      <c r="D22" s="7" t="n">
        <v>0.03</v>
      </c>
      <c r="E22" s="7" t="n">
        <v>0.08</v>
      </c>
      <c r="J22" s="4" t="s">
        <v>514</v>
      </c>
      <c r="K22" s="10" t="n">
        <v>-2.11</v>
      </c>
    </row>
    <row r="23" spans="1:11">
      <c r="A23" s="4" t="s">
        <v>515</v>
      </c>
      <c r="F23" s="7" t="n">
        <v>-1.97</v>
      </c>
      <c r="G23" s="7" t="n">
        <v>-0.04</v>
      </c>
      <c r="H23" s="7" t="n">
        <v>-0.04</v>
      </c>
      <c r="I23" s="7" t="n">
        <v>-0.06</v>
      </c>
      <c r="J23" s="7" t="n">
        <v>0.13</v>
      </c>
      <c r="K23" s="7" t="n">
        <v>-2.11</v>
      </c>
    </row>
    <row r="24" spans="1:11">
      <c r="A24" s="3" t="s">
        <v>54</v>
      </c>
    </row>
    <row r="25" spans="1:11">
      <c r="A25" s="4" t="s">
        <v>51</v>
      </c>
      <c r="B25" s="5" t="n">
        <v>3542000</v>
      </c>
      <c r="C25" s="5" t="n">
        <v>3542222</v>
      </c>
      <c r="D25" s="5" t="n">
        <v>3402000</v>
      </c>
      <c r="E25" s="5" t="n">
        <v>3014000</v>
      </c>
      <c r="J25" s="5" t="n">
        <v>3376000</v>
      </c>
      <c r="K25" s="5" t="n">
        <v>3014000</v>
      </c>
    </row>
    <row r="26" spans="1:11">
      <c r="A26" s="4" t="s">
        <v>53</v>
      </c>
      <c r="B26" s="5" t="n">
        <v>3542000</v>
      </c>
      <c r="C26" s="5" t="n">
        <v>3550000</v>
      </c>
      <c r="D26" s="5" t="n">
        <v>3459000</v>
      </c>
      <c r="E26" s="5" t="n">
        <v>3187000</v>
      </c>
      <c r="J26" s="5" t="n">
        <v>3454000</v>
      </c>
      <c r="K26" s="5" t="n">
        <v>3014000</v>
      </c>
    </row>
    <row r="27" spans="1:11">
      <c r="A27" s="4" t="s">
        <v>515</v>
      </c>
      <c r="F27" s="5" t="n">
        <v>3014000</v>
      </c>
      <c r="G27" s="5" t="n">
        <v>3014000</v>
      </c>
      <c r="H27" s="5" t="n">
        <v>3014000</v>
      </c>
      <c r="I27" s="5" t="n">
        <v>3014000</v>
      </c>
      <c r="K27" s="5" t="n">
        <v>3014000</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6</v>
      </c>
      <c r="B1" s="2" t="s">
        <v>303</v>
      </c>
      <c r="J1" s="2" t="s">
        <v>1</v>
      </c>
    </row>
    <row r="2" spans="1:11">
      <c r="B2" s="2" t="s">
        <v>2</v>
      </c>
      <c r="C2" s="2" t="s">
        <v>440</v>
      </c>
      <c r="D2" s="2" t="s">
        <v>4</v>
      </c>
      <c r="E2" s="2" t="s">
        <v>441</v>
      </c>
      <c r="F2" s="2" t="s">
        <v>32</v>
      </c>
      <c r="G2" s="2" t="s">
        <v>304</v>
      </c>
      <c r="H2" s="2" t="s">
        <v>305</v>
      </c>
      <c r="I2" s="2" t="s">
        <v>306</v>
      </c>
      <c r="J2" s="2" t="s">
        <v>2</v>
      </c>
      <c r="K2" s="2" t="s">
        <v>32</v>
      </c>
    </row>
    <row r="3" spans="1:11">
      <c r="A3" s="3" t="s">
        <v>517</v>
      </c>
    </row>
    <row r="4" spans="1:11">
      <c r="A4" s="4" t="s">
        <v>116</v>
      </c>
      <c r="B4" s="6" t="n">
        <v>-178</v>
      </c>
      <c r="C4" s="6" t="n">
        <v>291</v>
      </c>
      <c r="D4" s="6" t="n">
        <v>87</v>
      </c>
      <c r="E4" s="6" t="n">
        <v>244</v>
      </c>
      <c r="F4" s="6" t="n">
        <v>-5946</v>
      </c>
      <c r="G4" s="6" t="n">
        <v>-121</v>
      </c>
      <c r="H4" s="6" t="n">
        <v>-107</v>
      </c>
      <c r="I4" s="6" t="n">
        <v>-190</v>
      </c>
      <c r="J4" s="6" t="n">
        <v>444</v>
      </c>
      <c r="K4" s="6" t="n">
        <v>-6364</v>
      </c>
    </row>
    <row r="5" spans="1:11">
      <c r="A5" s="3" t="s">
        <v>518</v>
      </c>
    </row>
    <row r="6" spans="1:11">
      <c r="A6" s="4" t="s">
        <v>519</v>
      </c>
      <c r="B6" s="5" t="n">
        <v>3542000</v>
      </c>
      <c r="C6" s="5" t="n">
        <v>3542222</v>
      </c>
      <c r="D6" s="5" t="n">
        <v>3402000</v>
      </c>
      <c r="E6" s="5" t="n">
        <v>3014000</v>
      </c>
      <c r="J6" s="5" t="n">
        <v>3376000</v>
      </c>
      <c r="K6" s="5" t="n">
        <v>3014000</v>
      </c>
    </row>
    <row r="7" spans="1:11">
      <c r="A7" s="4" t="s">
        <v>520</v>
      </c>
      <c r="J7" s="5" t="n">
        <v>78000</v>
      </c>
      <c r="K7" s="5" t="n">
        <v>0</v>
      </c>
    </row>
    <row r="8" spans="1:11">
      <c r="A8" s="4" t="s">
        <v>521</v>
      </c>
      <c r="B8" s="5" t="n">
        <v>3542000</v>
      </c>
      <c r="C8" s="5" t="n">
        <v>3550000</v>
      </c>
      <c r="D8" s="5" t="n">
        <v>3459000</v>
      </c>
      <c r="E8" s="5" t="n">
        <v>3187000</v>
      </c>
      <c r="J8" s="5" t="n">
        <v>3454000</v>
      </c>
      <c r="K8" s="5" t="n">
        <v>3014000</v>
      </c>
    </row>
    <row r="9" spans="1:11">
      <c r="A9" s="4" t="s">
        <v>522</v>
      </c>
      <c r="F9" s="7" t="n">
        <v>-1.97</v>
      </c>
      <c r="G9" s="7" t="n">
        <v>-0.04</v>
      </c>
      <c r="H9" s="7" t="n">
        <v>-0.04</v>
      </c>
      <c r="I9" s="7" t="n">
        <v>-0.06</v>
      </c>
      <c r="J9" s="7" t="n">
        <v>0.13</v>
      </c>
      <c r="K9" s="7" t="n">
        <v>-2.11</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4" t="s">
        <v>524</v>
      </c>
    </row>
    <row r="4" spans="1:3">
      <c r="A4" s="3" t="s">
        <v>525</v>
      </c>
    </row>
    <row r="5" spans="1:3">
      <c r="A5" s="4" t="s">
        <v>526</v>
      </c>
      <c r="C5" s="5" t="n">
        <v>528000</v>
      </c>
    </row>
    <row r="6" spans="1:3">
      <c r="A6" s="4" t="s">
        <v>527</v>
      </c>
      <c r="C6" s="7" t="n">
        <v>2.65</v>
      </c>
    </row>
    <row r="7" spans="1:3">
      <c r="A7" s="4" t="s">
        <v>528</v>
      </c>
    </row>
    <row r="8" spans="1:3">
      <c r="A8" s="3" t="s">
        <v>525</v>
      </c>
    </row>
    <row r="9" spans="1:3">
      <c r="A9" s="4" t="s">
        <v>526</v>
      </c>
      <c r="B9" s="5" t="n">
        <v>130000</v>
      </c>
      <c r="C9" s="5" t="n">
        <v>14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9</v>
      </c>
      <c r="B1" s="2" t="s">
        <v>303</v>
      </c>
      <c r="J1" s="2" t="s">
        <v>1</v>
      </c>
    </row>
    <row r="2" spans="1:11">
      <c r="B2" s="2" t="s">
        <v>2</v>
      </c>
      <c r="C2" s="2" t="s">
        <v>440</v>
      </c>
      <c r="D2" s="2" t="s">
        <v>4</v>
      </c>
      <c r="E2" s="2" t="s">
        <v>441</v>
      </c>
      <c r="F2" s="2" t="s">
        <v>32</v>
      </c>
      <c r="G2" s="2" t="s">
        <v>304</v>
      </c>
      <c r="H2" s="2" t="s">
        <v>305</v>
      </c>
      <c r="I2" s="2" t="s">
        <v>306</v>
      </c>
      <c r="J2" s="2" t="s">
        <v>2</v>
      </c>
      <c r="K2" s="2" t="s">
        <v>32</v>
      </c>
    </row>
    <row r="3" spans="1:11">
      <c r="A3" s="4" t="s">
        <v>530</v>
      </c>
      <c r="B3" s="6" t="n">
        <v>-236</v>
      </c>
      <c r="C3" s="6" t="n">
        <v>433</v>
      </c>
      <c r="D3" s="6" t="n">
        <v>35</v>
      </c>
      <c r="E3" s="6" t="n">
        <v>319</v>
      </c>
      <c r="F3" s="6" t="n">
        <v>-5504</v>
      </c>
      <c r="G3" s="6" t="n">
        <v>-99</v>
      </c>
      <c r="H3" s="6" t="n">
        <v>-180</v>
      </c>
      <c r="I3" s="6" t="n">
        <v>-271</v>
      </c>
      <c r="J3" s="6" t="n">
        <v>551</v>
      </c>
      <c r="K3" s="6" t="n">
        <v>-6054</v>
      </c>
    </row>
    <row r="4" spans="1:11">
      <c r="A4" s="4" t="s">
        <v>531</v>
      </c>
    </row>
    <row r="5" spans="1:11">
      <c r="A5" s="4" t="s">
        <v>530</v>
      </c>
      <c r="J5" s="5" t="n">
        <v>-537</v>
      </c>
      <c r="K5" s="5" t="n">
        <v>-1078</v>
      </c>
    </row>
    <row r="6" spans="1:11">
      <c r="A6" s="4" t="s">
        <v>532</v>
      </c>
    </row>
    <row r="7" spans="1:11">
      <c r="A7" s="4" t="s">
        <v>530</v>
      </c>
      <c r="J7" s="6" t="n">
        <v>1088</v>
      </c>
      <c r="K7" s="6" t="n">
        <v>-4976</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3</v>
      </c>
      <c r="B1" s="2" t="s">
        <v>303</v>
      </c>
      <c r="J1" s="2" t="s">
        <v>1</v>
      </c>
    </row>
    <row r="2" spans="1:11">
      <c r="B2" s="2" t="s">
        <v>2</v>
      </c>
      <c r="C2" s="2" t="s">
        <v>440</v>
      </c>
      <c r="D2" s="2" t="s">
        <v>4</v>
      </c>
      <c r="E2" s="2" t="s">
        <v>441</v>
      </c>
      <c r="F2" s="2" t="s">
        <v>32</v>
      </c>
      <c r="G2" s="2" t="s">
        <v>304</v>
      </c>
      <c r="H2" s="2" t="s">
        <v>305</v>
      </c>
      <c r="I2" s="2" t="s">
        <v>306</v>
      </c>
      <c r="J2" s="2" t="s">
        <v>2</v>
      </c>
      <c r="K2" s="2" t="s">
        <v>32</v>
      </c>
    </row>
    <row r="3" spans="1:11">
      <c r="A3" s="3" t="s">
        <v>534</v>
      </c>
    </row>
    <row r="4" spans="1:11">
      <c r="A4" s="4" t="s">
        <v>535</v>
      </c>
      <c r="J4" s="6" t="n">
        <v>0</v>
      </c>
      <c r="K4" s="6" t="n">
        <v>0</v>
      </c>
    </row>
    <row r="5" spans="1:11">
      <c r="A5" s="4" t="s">
        <v>536</v>
      </c>
      <c r="J5" s="5" t="n">
        <v>4000</v>
      </c>
      <c r="K5" s="5" t="n">
        <v>5000</v>
      </c>
    </row>
    <row r="6" spans="1:11">
      <c r="A6" s="4" t="s">
        <v>537</v>
      </c>
      <c r="J6" s="5" t="n">
        <v>247000</v>
      </c>
      <c r="K6" s="5" t="n">
        <v>-73000</v>
      </c>
    </row>
    <row r="7" spans="1:11">
      <c r="A7" s="4" t="s">
        <v>538</v>
      </c>
      <c r="J7" s="5" t="n">
        <v>251000</v>
      </c>
      <c r="K7" s="5" t="n">
        <v>-68000</v>
      </c>
    </row>
    <row r="8" spans="1:11">
      <c r="A8" s="3" t="s">
        <v>539</v>
      </c>
    </row>
    <row r="9" spans="1:11">
      <c r="A9" s="4" t="s">
        <v>535</v>
      </c>
      <c r="J9" s="5" t="n">
        <v>-140000</v>
      </c>
      <c r="K9" s="5" t="n">
        <v>-318000</v>
      </c>
    </row>
    <row r="10" spans="1:11">
      <c r="A10" s="4" t="s">
        <v>536</v>
      </c>
      <c r="J10" s="5" t="n">
        <v>0</v>
      </c>
      <c r="K10" s="5" t="n">
        <v>0</v>
      </c>
    </row>
    <row r="11" spans="1:11">
      <c r="A11" s="4" t="s">
        <v>537</v>
      </c>
      <c r="J11" s="5" t="n">
        <v>-4000</v>
      </c>
      <c r="K11" s="5" t="n">
        <v>696000</v>
      </c>
    </row>
    <row r="12" spans="1:11">
      <c r="A12" s="4" t="s">
        <v>538</v>
      </c>
      <c r="J12" s="5" t="n">
        <v>-144000</v>
      </c>
      <c r="K12" s="5" t="n">
        <v>378000</v>
      </c>
    </row>
    <row r="13" spans="1:11">
      <c r="A13" s="3" t="s">
        <v>102</v>
      </c>
    </row>
    <row r="14" spans="1:11">
      <c r="A14" s="4" t="s">
        <v>535</v>
      </c>
      <c r="J14" s="5" t="n">
        <v>-140000</v>
      </c>
      <c r="K14" s="5" t="n">
        <v>-318000</v>
      </c>
    </row>
    <row r="15" spans="1:11">
      <c r="A15" s="4" t="s">
        <v>536</v>
      </c>
      <c r="J15" s="5" t="n">
        <v>4000</v>
      </c>
      <c r="K15" s="5" t="n">
        <v>5000</v>
      </c>
    </row>
    <row r="16" spans="1:11">
      <c r="A16" s="4" t="s">
        <v>537</v>
      </c>
      <c r="J16" s="5" t="n">
        <v>243000</v>
      </c>
      <c r="K16" s="5" t="n">
        <v>623000</v>
      </c>
    </row>
    <row r="17" spans="1:11">
      <c r="A17" s="4" t="s">
        <v>540</v>
      </c>
      <c r="B17" s="6" t="n">
        <v>-58000</v>
      </c>
      <c r="C17" s="6" t="n">
        <v>142000</v>
      </c>
      <c r="D17" s="6" t="n">
        <v>-52000</v>
      </c>
      <c r="E17" s="6" t="n">
        <v>75000</v>
      </c>
      <c r="F17" s="6" t="n">
        <v>442000</v>
      </c>
      <c r="G17" s="6" t="n">
        <v>22000</v>
      </c>
      <c r="H17" s="6" t="n">
        <v>-73000</v>
      </c>
      <c r="I17" s="6" t="n">
        <v>-81000</v>
      </c>
      <c r="J17" s="6" t="n">
        <v>107000</v>
      </c>
      <c r="K17" s="6" t="n">
        <v>310000</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1</v>
      </c>
      <c r="B1" s="2" t="s">
        <v>303</v>
      </c>
      <c r="J1" s="2" t="s">
        <v>1</v>
      </c>
    </row>
    <row r="2" spans="1:11">
      <c r="B2" s="2" t="s">
        <v>2</v>
      </c>
      <c r="C2" s="2" t="s">
        <v>440</v>
      </c>
      <c r="D2" s="2" t="s">
        <v>4</v>
      </c>
      <c r="E2" s="2" t="s">
        <v>441</v>
      </c>
      <c r="F2" s="2" t="s">
        <v>32</v>
      </c>
      <c r="G2" s="2" t="s">
        <v>304</v>
      </c>
      <c r="H2" s="2" t="s">
        <v>305</v>
      </c>
      <c r="I2" s="2" t="s">
        <v>306</v>
      </c>
      <c r="J2" s="2" t="s">
        <v>2</v>
      </c>
      <c r="K2" s="2" t="s">
        <v>32</v>
      </c>
    </row>
    <row r="3" spans="1:11">
      <c r="A3" s="3" t="s">
        <v>181</v>
      </c>
    </row>
    <row r="4" spans="1:11">
      <c r="A4" s="4" t="s">
        <v>542</v>
      </c>
      <c r="J4" s="6" t="n">
        <v>187</v>
      </c>
      <c r="K4" s="6" t="n">
        <v>-2059</v>
      </c>
    </row>
    <row r="5" spans="1:11">
      <c r="A5" s="4" t="s">
        <v>543</v>
      </c>
      <c r="J5" s="5" t="n">
        <v>-30</v>
      </c>
      <c r="K5" s="5" t="n">
        <v>1703</v>
      </c>
    </row>
    <row r="6" spans="1:11">
      <c r="A6" s="3" t="s">
        <v>544</v>
      </c>
    </row>
    <row r="7" spans="1:11">
      <c r="A7" s="4" t="s">
        <v>105</v>
      </c>
      <c r="J7" s="5" t="n">
        <v>40</v>
      </c>
      <c r="K7" s="5" t="n">
        <v>45</v>
      </c>
    </row>
    <row r="8" spans="1:11">
      <c r="A8" s="4" t="s">
        <v>545</v>
      </c>
      <c r="J8" s="5" t="n">
        <v>5</v>
      </c>
      <c r="K8" s="5" t="n">
        <v>5</v>
      </c>
    </row>
    <row r="9" spans="1:11">
      <c r="A9" s="4" t="s">
        <v>546</v>
      </c>
      <c r="J9" s="5" t="n">
        <v>11</v>
      </c>
      <c r="K9" s="5" t="n">
        <v>34</v>
      </c>
    </row>
    <row r="10" spans="1:11">
      <c r="A10" s="4" t="s">
        <v>547</v>
      </c>
      <c r="J10" s="5" t="n">
        <v>-109</v>
      </c>
      <c r="K10" s="5" t="n">
        <v>578</v>
      </c>
    </row>
    <row r="11" spans="1:11">
      <c r="A11" s="4" t="s">
        <v>548</v>
      </c>
      <c r="J11" s="5" t="n">
        <v>3</v>
      </c>
      <c r="K11" s="5" t="n">
        <v>4</v>
      </c>
    </row>
    <row r="12" spans="1:11">
      <c r="A12" s="4" t="s">
        <v>540</v>
      </c>
      <c r="B12" s="6" t="n">
        <v>-58</v>
      </c>
      <c r="C12" s="6" t="n">
        <v>142</v>
      </c>
      <c r="D12" s="6" t="n">
        <v>-52</v>
      </c>
      <c r="E12" s="6" t="n">
        <v>75</v>
      </c>
      <c r="F12" s="6" t="n">
        <v>442</v>
      </c>
      <c r="G12" s="6" t="n">
        <v>22</v>
      </c>
      <c r="H12" s="6" t="n">
        <v>-73</v>
      </c>
      <c r="I12" s="6" t="n">
        <v>-81</v>
      </c>
      <c r="J12" s="6" t="n">
        <v>107</v>
      </c>
      <c r="K12" s="6" t="n">
        <v>310</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49</v>
      </c>
      <c r="B1" s="2" t="s">
        <v>2</v>
      </c>
      <c r="C1" s="2" t="s">
        <v>32</v>
      </c>
      <c r="D1" s="2" t="s">
        <v>307</v>
      </c>
    </row>
    <row r="2" spans="1:4">
      <c r="A2" s="3" t="s">
        <v>550</v>
      </c>
    </row>
    <row r="3" spans="1:4">
      <c r="A3" s="4" t="s">
        <v>551</v>
      </c>
      <c r="B3" s="6" t="n">
        <v>316</v>
      </c>
      <c r="C3" s="6" t="n">
        <v>414</v>
      </c>
    </row>
    <row r="4" spans="1:4">
      <c r="A4" s="4" t="s">
        <v>552</v>
      </c>
      <c r="B4" s="5" t="n">
        <v>758</v>
      </c>
      <c r="C4" s="5" t="n">
        <v>849</v>
      </c>
    </row>
    <row r="5" spans="1:4">
      <c r="A5" s="4" t="s">
        <v>553</v>
      </c>
      <c r="B5" s="5" t="n">
        <v>50</v>
      </c>
      <c r="C5" s="5" t="n">
        <v>43</v>
      </c>
    </row>
    <row r="6" spans="1:4">
      <c r="A6" s="4" t="s">
        <v>554</v>
      </c>
      <c r="B6" s="5" t="n">
        <v>65</v>
      </c>
      <c r="C6" s="5" t="n">
        <v>65</v>
      </c>
    </row>
    <row r="7" spans="1:4">
      <c r="A7" s="4" t="s">
        <v>555</v>
      </c>
      <c r="B7" s="5" t="n">
        <v>33</v>
      </c>
      <c r="C7" s="5" t="n">
        <v>31</v>
      </c>
    </row>
    <row r="8" spans="1:4">
      <c r="A8" s="4" t="s">
        <v>556</v>
      </c>
      <c r="B8" s="5" t="n">
        <v>642</v>
      </c>
      <c r="C8" s="5" t="n">
        <v>675</v>
      </c>
    </row>
    <row r="9" spans="1:4">
      <c r="A9" s="4" t="s">
        <v>557</v>
      </c>
      <c r="B9" s="5" t="n">
        <v>0</v>
      </c>
      <c r="C9" s="5" t="n">
        <v>68</v>
      </c>
    </row>
    <row r="10" spans="1:4">
      <c r="A10" s="4" t="s">
        <v>558</v>
      </c>
      <c r="B10" s="5" t="n">
        <v>57</v>
      </c>
      <c r="C10" s="5" t="n">
        <v>21</v>
      </c>
    </row>
    <row r="11" spans="1:4">
      <c r="A11" s="4" t="s">
        <v>559</v>
      </c>
      <c r="B11" s="5" t="n">
        <v>107</v>
      </c>
      <c r="C11" s="5" t="n">
        <v>118</v>
      </c>
    </row>
    <row r="12" spans="1:4">
      <c r="A12" s="4" t="s">
        <v>560</v>
      </c>
      <c r="B12" s="5" t="n">
        <v>2028</v>
      </c>
      <c r="C12" s="5" t="n">
        <v>2284</v>
      </c>
    </row>
    <row r="13" spans="1:4">
      <c r="A13" s="4" t="s">
        <v>561</v>
      </c>
      <c r="B13" s="5" t="n">
        <v>-1478</v>
      </c>
      <c r="C13" s="5" t="n">
        <v>-1703</v>
      </c>
      <c r="D13" s="6" t="n">
        <v>0</v>
      </c>
    </row>
    <row r="14" spans="1:4">
      <c r="A14" s="4" t="s">
        <v>562</v>
      </c>
      <c r="B14" s="5" t="n">
        <v>550</v>
      </c>
      <c r="C14" s="5" t="n">
        <v>581</v>
      </c>
    </row>
    <row r="15" spans="1:4">
      <c r="A15" s="3" t="s">
        <v>563</v>
      </c>
    </row>
    <row r="16" spans="1:4">
      <c r="A16" s="4" t="s">
        <v>564</v>
      </c>
      <c r="B16" s="5" t="n">
        <v>590</v>
      </c>
      <c r="C16" s="5" t="n">
        <v>732</v>
      </c>
    </row>
    <row r="17" spans="1:4">
      <c r="A17" s="4" t="s">
        <v>565</v>
      </c>
      <c r="B17" s="5" t="n">
        <v>52</v>
      </c>
      <c r="C17" s="5" t="n">
        <v>30</v>
      </c>
    </row>
    <row r="18" spans="1:4">
      <c r="A18" s="4" t="s">
        <v>566</v>
      </c>
      <c r="B18" s="5" t="n">
        <v>0</v>
      </c>
      <c r="C18" s="5" t="n">
        <v>59</v>
      </c>
    </row>
    <row r="19" spans="1:4">
      <c r="A19" s="4" t="s">
        <v>567</v>
      </c>
      <c r="B19" s="5" t="n">
        <v>5</v>
      </c>
      <c r="C19" s="5" t="n">
        <v>0</v>
      </c>
    </row>
    <row r="20" spans="1:4">
      <c r="A20" s="4" t="s">
        <v>545</v>
      </c>
      <c r="B20" s="5" t="n">
        <v>3</v>
      </c>
      <c r="C20" s="5" t="n">
        <v>3</v>
      </c>
    </row>
    <row r="21" spans="1:4">
      <c r="A21" s="4" t="s">
        <v>568</v>
      </c>
      <c r="B21" s="5" t="n">
        <v>650</v>
      </c>
      <c r="C21" s="5" t="n">
        <v>824</v>
      </c>
    </row>
    <row r="22" spans="1:4">
      <c r="A22" s="4" t="s">
        <v>569</v>
      </c>
      <c r="B22" s="6" t="n">
        <v>-100</v>
      </c>
      <c r="C22" s="6" t="n">
        <v>-2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570</v>
      </c>
      <c r="B1" s="2" t="s">
        <v>1</v>
      </c>
    </row>
    <row r="2" spans="1:2">
      <c r="B2" s="2" t="s">
        <v>317</v>
      </c>
    </row>
    <row r="3" spans="1:2">
      <c r="A3" s="4" t="s">
        <v>571</v>
      </c>
    </row>
    <row r="4" spans="1:2">
      <c r="A4" s="3" t="s">
        <v>572</v>
      </c>
    </row>
    <row r="5" spans="1:2">
      <c r="A5" s="4" t="s">
        <v>573</v>
      </c>
      <c r="B5" s="6" t="n">
        <v>930</v>
      </c>
    </row>
    <row r="6" spans="1:2">
      <c r="A6" s="4" t="s">
        <v>574</v>
      </c>
      <c r="B6" s="6" t="n">
        <v>316</v>
      </c>
    </row>
    <row r="7" spans="1:2">
      <c r="A7" s="4" t="s">
        <v>575</v>
      </c>
      <c r="B7" s="4" t="s">
        <v>576</v>
      </c>
    </row>
    <row r="8" spans="1:2">
      <c r="A8" s="4" t="s">
        <v>577</v>
      </c>
    </row>
    <row r="9" spans="1:2">
      <c r="A9" s="3" t="s">
        <v>572</v>
      </c>
    </row>
    <row r="10" spans="1:2">
      <c r="A10" s="4" t="s">
        <v>573</v>
      </c>
      <c r="B10" s="6" t="n">
        <v>3159</v>
      </c>
    </row>
    <row r="11" spans="1:2">
      <c r="A11" s="4" t="s">
        <v>574</v>
      </c>
      <c r="B11" s="5" t="n">
        <v>1509</v>
      </c>
    </row>
    <row r="12" spans="1:2">
      <c r="A12" s="4" t="s">
        <v>578</v>
      </c>
      <c r="B12" s="6" t="n">
        <v>31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79</v>
      </c>
      <c r="B1" s="2" t="s">
        <v>1</v>
      </c>
    </row>
    <row r="2" spans="1:3">
      <c r="B2" s="2" t="s">
        <v>2</v>
      </c>
      <c r="C2" s="2" t="s">
        <v>32</v>
      </c>
    </row>
    <row r="3" spans="1:3">
      <c r="A3" s="3" t="s">
        <v>185</v>
      </c>
    </row>
    <row r="4" spans="1:3">
      <c r="A4" s="4" t="s">
        <v>580</v>
      </c>
      <c r="B4" s="4" t="s">
        <v>581</v>
      </c>
      <c r="C4" s="4" t="s">
        <v>582</v>
      </c>
    </row>
    <row r="5" spans="1:3">
      <c r="A5" s="4" t="s">
        <v>583</v>
      </c>
      <c r="B5" s="4" t="s">
        <v>584</v>
      </c>
      <c r="C5" s="4" t="s">
        <v>584</v>
      </c>
    </row>
    <row r="6" spans="1:3">
      <c r="A6" s="4" t="s">
        <v>585</v>
      </c>
      <c r="B6" s="4" t="s">
        <v>586</v>
      </c>
      <c r="C6" s="4" t="s">
        <v>587</v>
      </c>
    </row>
    <row r="7" spans="1:3">
      <c r="A7" s="4" t="s">
        <v>588</v>
      </c>
      <c r="B7" s="4" t="s">
        <v>589</v>
      </c>
      <c r="C7" s="4" t="s">
        <v>5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40"/>
    <col customWidth="1" max="5" min="5" width="39"/>
    <col customWidth="1" max="6" min="6" width="10"/>
  </cols>
  <sheetData>
    <row r="1" spans="1:6">
      <c r="A1" s="1" t="s">
        <v>97</v>
      </c>
      <c r="B1" s="2" t="s">
        <v>98</v>
      </c>
      <c r="C1" s="2" t="s">
        <v>99</v>
      </c>
      <c r="D1" s="2" t="s">
        <v>100</v>
      </c>
      <c r="E1" s="2" t="s">
        <v>101</v>
      </c>
      <c r="F1" s="2" t="s">
        <v>102</v>
      </c>
    </row>
    <row r="2" spans="1:6">
      <c r="A2" s="4" t="s">
        <v>103</v>
      </c>
      <c r="B2" s="6" t="n">
        <v>3767</v>
      </c>
      <c r="C2" s="6" t="n">
        <v>29503</v>
      </c>
      <c r="D2" s="6" t="n">
        <v>1099</v>
      </c>
      <c r="E2" s="6" t="n">
        <v>1643</v>
      </c>
      <c r="F2" s="6" t="n">
        <v>36012</v>
      </c>
    </row>
    <row r="3" spans="1:6">
      <c r="A3" s="4" t="s">
        <v>104</v>
      </c>
      <c r="B3" s="5" t="n">
        <v>3014000</v>
      </c>
    </row>
    <row r="4" spans="1:6">
      <c r="A4" s="4" t="s">
        <v>105</v>
      </c>
      <c r="C4" s="5" t="n">
        <v>133</v>
      </c>
      <c r="F4" s="5" t="n">
        <v>133</v>
      </c>
    </row>
    <row r="5" spans="1:6">
      <c r="A5" s="4" t="s">
        <v>106</v>
      </c>
      <c r="D5" s="5" t="n">
        <v>-6364</v>
      </c>
      <c r="F5" s="5" t="n">
        <v>-6364</v>
      </c>
    </row>
    <row r="6" spans="1:6">
      <c r="A6" s="4" t="s">
        <v>107</v>
      </c>
      <c r="E6" s="5" t="n">
        <v>-3025</v>
      </c>
      <c r="F6" s="5" t="n">
        <v>-3025</v>
      </c>
    </row>
    <row r="7" spans="1:6">
      <c r="A7" s="4" t="s">
        <v>108</v>
      </c>
      <c r="B7" s="6" t="n">
        <v>3767</v>
      </c>
      <c r="C7" s="5" t="n">
        <v>29636</v>
      </c>
      <c r="D7" s="5" t="n">
        <v>-5265</v>
      </c>
      <c r="E7" s="5" t="n">
        <v>-1382</v>
      </c>
      <c r="F7" s="5" t="n">
        <v>26756</v>
      </c>
    </row>
    <row r="8" spans="1:6">
      <c r="A8" s="4" t="s">
        <v>109</v>
      </c>
      <c r="B8" s="5" t="n">
        <v>3014000</v>
      </c>
    </row>
    <row r="9" spans="1:6">
      <c r="A9" s="4" t="s">
        <v>110</v>
      </c>
      <c r="B9" s="6" t="n">
        <v>659</v>
      </c>
      <c r="C9" s="5" t="n">
        <v>738</v>
      </c>
      <c r="F9" s="5" t="n">
        <v>1397</v>
      </c>
    </row>
    <row r="10" spans="1:6">
      <c r="A10" s="4" t="s">
        <v>111</v>
      </c>
      <c r="B10" s="5" t="n">
        <v>528000</v>
      </c>
    </row>
    <row r="11" spans="1:6">
      <c r="A11" s="4" t="s">
        <v>105</v>
      </c>
      <c r="C11" s="5" t="n">
        <v>170</v>
      </c>
      <c r="F11" s="5" t="n">
        <v>170</v>
      </c>
    </row>
    <row r="12" spans="1:6">
      <c r="A12" s="4" t="s">
        <v>106</v>
      </c>
      <c r="D12" s="5" t="n">
        <v>444</v>
      </c>
      <c r="F12" s="5" t="n">
        <v>444</v>
      </c>
    </row>
    <row r="13" spans="1:6">
      <c r="A13" s="4" t="s">
        <v>107</v>
      </c>
      <c r="E13" s="5" t="n">
        <v>-496</v>
      </c>
      <c r="F13" s="5" t="n">
        <v>-496</v>
      </c>
    </row>
    <row r="14" spans="1:6">
      <c r="A14" s="4" t="s">
        <v>112</v>
      </c>
      <c r="B14" s="6" t="n">
        <v>4426</v>
      </c>
      <c r="C14" s="6" t="n">
        <v>30544</v>
      </c>
      <c r="D14" s="6" t="n">
        <v>-4821</v>
      </c>
      <c r="E14" s="6" t="n">
        <v>-1878</v>
      </c>
      <c r="F14" s="6" t="n">
        <v>28271</v>
      </c>
    </row>
    <row r="15" spans="1:6">
      <c r="A15" s="4" t="s">
        <v>113</v>
      </c>
      <c r="B15" s="5" t="n">
        <v>3542000</v>
      </c>
      <c r="F15" s="5" t="n">
        <v>354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590</v>
      </c>
      <c r="B1" s="2" t="s">
        <v>1</v>
      </c>
      <c r="D1" s="2" t="s">
        <v>591</v>
      </c>
    </row>
    <row r="2" spans="1:4">
      <c r="B2" s="2" t="s">
        <v>2</v>
      </c>
      <c r="C2" s="2" t="s">
        <v>32</v>
      </c>
      <c r="D2" s="2" t="s">
        <v>2</v>
      </c>
    </row>
    <row r="3" spans="1:4">
      <c r="A3" s="4" t="s">
        <v>592</v>
      </c>
    </row>
    <row r="4" spans="1:4">
      <c r="A4" s="3" t="s">
        <v>593</v>
      </c>
    </row>
    <row r="5" spans="1:4">
      <c r="A5" s="4" t="s">
        <v>594</v>
      </c>
      <c r="B5" s="7" t="n">
        <v>2.7</v>
      </c>
      <c r="C5" s="7" t="n">
        <v>2.7</v>
      </c>
    </row>
    <row r="6" spans="1:4">
      <c r="A6" s="4" t="s">
        <v>595</v>
      </c>
      <c r="B6" s="10" t="n">
        <v>2.7</v>
      </c>
      <c r="C6" s="10" t="n">
        <v>2.7</v>
      </c>
      <c r="D6" s="7" t="n">
        <v>2.7</v>
      </c>
    </row>
    <row r="7" spans="1:4">
      <c r="A7" s="4" t="s">
        <v>596</v>
      </c>
    </row>
    <row r="8" spans="1:4">
      <c r="A8" s="3" t="s">
        <v>593</v>
      </c>
    </row>
    <row r="9" spans="1:4">
      <c r="A9" s="4" t="s">
        <v>594</v>
      </c>
      <c r="B9" s="10" t="n">
        <v>30.55</v>
      </c>
      <c r="C9" s="10" t="n">
        <v>30.55</v>
      </c>
    </row>
    <row r="10" spans="1:4">
      <c r="A10" s="4" t="s">
        <v>595</v>
      </c>
      <c r="B10" s="7" t="n">
        <v>18.22</v>
      </c>
      <c r="C10" s="7" t="n">
        <v>30.55</v>
      </c>
      <c r="D10" s="7" t="n">
        <v>18.22</v>
      </c>
    </row>
    <row r="11" spans="1:4">
      <c r="A11" s="4" t="s">
        <v>597</v>
      </c>
    </row>
    <row r="12" spans="1:4">
      <c r="A12" s="3" t="s">
        <v>598</v>
      </c>
    </row>
    <row r="13" spans="1:4">
      <c r="A13" s="4" t="s">
        <v>599</v>
      </c>
      <c r="B13" s="5" t="n">
        <v>385369</v>
      </c>
      <c r="C13" s="5" t="n">
        <v>385369</v>
      </c>
    </row>
    <row r="14" spans="1:4">
      <c r="A14" s="4" t="s">
        <v>599</v>
      </c>
      <c r="B14" s="5" t="n">
        <v>385369</v>
      </c>
      <c r="C14" s="5" t="n">
        <v>385369</v>
      </c>
      <c r="D14" s="5" t="n">
        <v>385369</v>
      </c>
    </row>
    <row r="15" spans="1:4">
      <c r="A15" s="3" t="s">
        <v>600</v>
      </c>
    </row>
    <row r="16" spans="1:4">
      <c r="A16" s="4" t="s">
        <v>601</v>
      </c>
      <c r="B16" s="5" t="n">
        <v>146305</v>
      </c>
      <c r="C16" s="5" t="n">
        <v>385369</v>
      </c>
    </row>
    <row r="17" spans="1:4">
      <c r="A17" s="4" t="s">
        <v>602</v>
      </c>
      <c r="B17" s="5" t="n">
        <v>19975</v>
      </c>
      <c r="C17" s="5" t="n">
        <v>6000</v>
      </c>
    </row>
    <row r="18" spans="1:4">
      <c r="A18" s="4" t="s">
        <v>603</v>
      </c>
      <c r="D18" s="5" t="n">
        <v>-114631</v>
      </c>
    </row>
    <row r="19" spans="1:4">
      <c r="A19" s="4" t="s">
        <v>604</v>
      </c>
      <c r="B19" s="5" t="n">
        <v>-13116</v>
      </c>
      <c r="C19" s="5" t="n">
        <v>-7400</v>
      </c>
    </row>
    <row r="20" spans="1:4">
      <c r="A20" s="4" t="s">
        <v>605</v>
      </c>
      <c r="B20" s="5" t="n">
        <v>153164</v>
      </c>
      <c r="C20" s="5" t="n">
        <v>146305</v>
      </c>
      <c r="D20" s="5" t="n">
        <v>153164</v>
      </c>
    </row>
    <row r="21" spans="1:4">
      <c r="A21" s="3" t="s">
        <v>593</v>
      </c>
    </row>
    <row r="22" spans="1:4">
      <c r="A22" s="4" t="s">
        <v>594</v>
      </c>
      <c r="B22" s="7" t="n">
        <v>13.24</v>
      </c>
      <c r="C22" s="7" t="n">
        <v>13.24</v>
      </c>
    </row>
    <row r="23" spans="1:4">
      <c r="A23" s="4" t="s">
        <v>606</v>
      </c>
      <c r="B23" s="10" t="n">
        <v>4.5</v>
      </c>
      <c r="C23" s="10" t="n">
        <v>6.34</v>
      </c>
    </row>
    <row r="24" spans="1:4">
      <c r="A24" s="4" t="s">
        <v>607</v>
      </c>
      <c r="B24" s="10" t="n">
        <v>10.38</v>
      </c>
      <c r="C24" s="10" t="n">
        <v>30.27</v>
      </c>
    </row>
    <row r="25" spans="1:4">
      <c r="A25" s="4" t="s">
        <v>595</v>
      </c>
      <c r="B25" s="10" t="n">
        <v>10.84</v>
      </c>
      <c r="C25" s="10" t="n">
        <v>13.24</v>
      </c>
      <c r="D25" s="7" t="n">
        <v>10.84</v>
      </c>
    </row>
    <row r="26" spans="1:4">
      <c r="A26" s="4" t="s">
        <v>608</v>
      </c>
    </row>
    <row r="27" spans="1:4">
      <c r="A27" s="3" t="s">
        <v>593</v>
      </c>
    </row>
    <row r="28" spans="1:4">
      <c r="A28" s="4" t="s">
        <v>606</v>
      </c>
      <c r="B28" s="10" t="n">
        <v>6.34</v>
      </c>
      <c r="C28" s="10" t="n">
        <v>6.34</v>
      </c>
    </row>
    <row r="29" spans="1:4">
      <c r="A29" s="4" t="s">
        <v>607</v>
      </c>
      <c r="B29" s="10" t="n">
        <v>29.5</v>
      </c>
      <c r="C29" s="10" t="n">
        <v>29.5</v>
      </c>
    </row>
    <row r="30" spans="1:4">
      <c r="A30" s="4" t="s">
        <v>609</v>
      </c>
    </row>
    <row r="31" spans="1:4">
      <c r="A31" s="3" t="s">
        <v>593</v>
      </c>
    </row>
    <row r="32" spans="1:4">
      <c r="A32" s="4" t="s">
        <v>606</v>
      </c>
      <c r="B32" s="10" t="n">
        <v>6.34</v>
      </c>
      <c r="C32" s="10" t="n">
        <v>6.34</v>
      </c>
    </row>
    <row r="33" spans="1:4">
      <c r="A33" s="4" t="s">
        <v>607</v>
      </c>
      <c r="B33" s="7" t="n">
        <v>30.55</v>
      </c>
      <c r="C33" s="7" t="n">
        <v>30.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0</v>
      </c>
      <c r="B1" s="2" t="s">
        <v>2</v>
      </c>
      <c r="C1" s="2" t="s">
        <v>32</v>
      </c>
    </row>
    <row r="2" spans="1:3">
      <c r="A2" s="4" t="s">
        <v>597</v>
      </c>
    </row>
    <row r="3" spans="1:3">
      <c r="A3" s="3" t="s">
        <v>611</v>
      </c>
    </row>
    <row r="4" spans="1:3">
      <c r="A4" s="4" t="s">
        <v>612</v>
      </c>
      <c r="B4" s="5" t="n">
        <v>153164</v>
      </c>
      <c r="C4" s="5" t="n">
        <v>146305</v>
      </c>
    </row>
    <row r="5" spans="1:3">
      <c r="A5" s="4" t="s">
        <v>613</v>
      </c>
    </row>
    <row r="6" spans="1:3">
      <c r="A6" s="3" t="s">
        <v>611</v>
      </c>
    </row>
    <row r="7" spans="1:3">
      <c r="A7" s="4" t="s">
        <v>612</v>
      </c>
      <c r="B7" s="5" t="n">
        <v>39164</v>
      </c>
      <c r="C7" s="5" t="n">
        <v>19189</v>
      </c>
    </row>
    <row r="8" spans="1:3">
      <c r="A8" s="4" t="s">
        <v>614</v>
      </c>
    </row>
    <row r="9" spans="1:3">
      <c r="A9" s="3" t="s">
        <v>611</v>
      </c>
    </row>
    <row r="10" spans="1:3">
      <c r="A10" s="4" t="s">
        <v>612</v>
      </c>
      <c r="B10" s="5" t="n">
        <v>90500</v>
      </c>
      <c r="C10" s="5" t="n">
        <v>103616</v>
      </c>
    </row>
    <row r="11" spans="1:3">
      <c r="A11" s="4" t="s">
        <v>615</v>
      </c>
    </row>
    <row r="12" spans="1:3">
      <c r="A12" s="3" t="s">
        <v>611</v>
      </c>
    </row>
    <row r="13" spans="1:3">
      <c r="A13" s="4" t="s">
        <v>612</v>
      </c>
      <c r="B13" s="5" t="n">
        <v>23500</v>
      </c>
      <c r="C13" s="5" t="n">
        <v>23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7"/>
    <col customWidth="1" max="5" min="5" width="14"/>
  </cols>
  <sheetData>
    <row r="1" spans="1:5">
      <c r="A1" s="1" t="s">
        <v>616</v>
      </c>
      <c r="B1" s="2" t="s">
        <v>1</v>
      </c>
      <c r="D1" s="2" t="s">
        <v>591</v>
      </c>
    </row>
    <row r="2" spans="1:5">
      <c r="B2" s="2" t="s">
        <v>2</v>
      </c>
      <c r="C2" s="2" t="s">
        <v>32</v>
      </c>
      <c r="D2" s="2" t="s">
        <v>2</v>
      </c>
      <c r="E2" s="2" t="s">
        <v>307</v>
      </c>
    </row>
    <row r="3" spans="1:5">
      <c r="A3" s="3" t="s">
        <v>611</v>
      </c>
    </row>
    <row r="4" spans="1:5">
      <c r="A4" s="4" t="s">
        <v>105</v>
      </c>
      <c r="B4" s="6" t="n">
        <v>170</v>
      </c>
      <c r="C4" s="6" t="n">
        <v>133</v>
      </c>
    </row>
    <row r="5" spans="1:5">
      <c r="A5" s="4" t="s">
        <v>617</v>
      </c>
      <c r="B5" s="6" t="n">
        <v>140</v>
      </c>
      <c r="D5" s="6" t="n">
        <v>140</v>
      </c>
    </row>
    <row r="6" spans="1:5">
      <c r="A6" s="4" t="s">
        <v>618</v>
      </c>
      <c r="B6" s="4" t="s">
        <v>619</v>
      </c>
    </row>
    <row r="7" spans="1:5">
      <c r="A7" s="4" t="s">
        <v>620</v>
      </c>
    </row>
    <row r="8" spans="1:5">
      <c r="A8" s="3" t="s">
        <v>611</v>
      </c>
    </row>
    <row r="9" spans="1:5">
      <c r="A9" s="4" t="s">
        <v>621</v>
      </c>
      <c r="B9" s="5" t="n">
        <v>13975</v>
      </c>
    </row>
    <row r="10" spans="1:5">
      <c r="A10" s="4" t="s">
        <v>622</v>
      </c>
    </row>
    <row r="11" spans="1:5">
      <c r="A11" s="3" t="s">
        <v>611</v>
      </c>
    </row>
    <row r="12" spans="1:5">
      <c r="A12" s="4" t="s">
        <v>602</v>
      </c>
      <c r="B12" s="5" t="n">
        <v>150000</v>
      </c>
    </row>
    <row r="13" spans="1:5">
      <c r="A13" s="4" t="s">
        <v>623</v>
      </c>
    </row>
    <row r="14" spans="1:5">
      <c r="A14" s="3" t="s">
        <v>611</v>
      </c>
    </row>
    <row r="15" spans="1:5">
      <c r="A15" s="4" t="s">
        <v>602</v>
      </c>
      <c r="B15" s="5" t="n">
        <v>50000</v>
      </c>
    </row>
    <row r="16" spans="1:5">
      <c r="A16" s="4" t="s">
        <v>624</v>
      </c>
    </row>
    <row r="17" spans="1:5">
      <c r="A17" s="3" t="s">
        <v>611</v>
      </c>
    </row>
    <row r="18" spans="1:5">
      <c r="A18" s="4" t="s">
        <v>602</v>
      </c>
      <c r="B18" s="5" t="n">
        <v>15000</v>
      </c>
    </row>
    <row r="19" spans="1:5">
      <c r="A19" s="4" t="s">
        <v>597</v>
      </c>
    </row>
    <row r="20" spans="1:5">
      <c r="A20" s="3" t="s">
        <v>611</v>
      </c>
    </row>
    <row r="21" spans="1:5">
      <c r="A21" s="4" t="s">
        <v>602</v>
      </c>
      <c r="B21" s="5" t="n">
        <v>19975</v>
      </c>
      <c r="C21" s="5" t="n">
        <v>6000</v>
      </c>
    </row>
    <row r="22" spans="1:5">
      <c r="A22" s="4" t="s">
        <v>625</v>
      </c>
      <c r="B22" s="7" t="n">
        <v>2.73</v>
      </c>
      <c r="C22" s="7" t="n">
        <v>4.06</v>
      </c>
    </row>
    <row r="23" spans="1:5">
      <c r="A23" s="4" t="s">
        <v>626</v>
      </c>
      <c r="B23" s="5" t="n">
        <v>500000</v>
      </c>
      <c r="D23" s="5" t="n">
        <v>500000</v>
      </c>
    </row>
    <row r="24" spans="1:5">
      <c r="A24" s="4" t="s">
        <v>627</v>
      </c>
      <c r="D24" s="5" t="n">
        <v>114631</v>
      </c>
    </row>
    <row r="25" spans="1:5">
      <c r="A25" s="4" t="s">
        <v>628</v>
      </c>
      <c r="B25" s="5" t="n">
        <v>153164</v>
      </c>
      <c r="C25" s="5" t="n">
        <v>146305</v>
      </c>
      <c r="D25" s="5" t="n">
        <v>153164</v>
      </c>
      <c r="E25" s="5" t="n">
        <v>385369</v>
      </c>
    </row>
    <row r="26" spans="1:5">
      <c r="A26" s="4" t="s">
        <v>629</v>
      </c>
      <c r="B26" s="5" t="n">
        <v>232205</v>
      </c>
      <c r="D26" s="5" t="n">
        <v>232205</v>
      </c>
    </row>
    <row r="27" spans="1:5">
      <c r="A27" s="4" t="s">
        <v>630</v>
      </c>
      <c r="B27" s="5" t="n">
        <v>132164</v>
      </c>
      <c r="D27" s="5" t="n">
        <v>132164</v>
      </c>
    </row>
    <row r="28" spans="1:5">
      <c r="A28" s="4" t="s">
        <v>631</v>
      </c>
      <c r="B28" s="4" t="s">
        <v>6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3</v>
      </c>
      <c r="B1" s="2" t="s">
        <v>1</v>
      </c>
    </row>
    <row r="2" spans="1:3">
      <c r="B2" s="2" t="s">
        <v>2</v>
      </c>
      <c r="C2" s="2" t="s">
        <v>32</v>
      </c>
    </row>
    <row r="3" spans="1:3">
      <c r="A3" s="3" t="s">
        <v>189</v>
      </c>
    </row>
    <row r="4" spans="1:3">
      <c r="A4" s="4" t="s">
        <v>634</v>
      </c>
      <c r="B4" s="4" t="s">
        <v>635</v>
      </c>
    </row>
    <row r="5" spans="1:3">
      <c r="A5" s="4" t="s">
        <v>636</v>
      </c>
      <c r="B5" s="6" t="n">
        <v>66</v>
      </c>
      <c r="C5" s="6" t="n">
        <v>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4" t="s">
        <v>638</v>
      </c>
    </row>
    <row r="3" spans="1:3">
      <c r="A3" s="3" t="s">
        <v>639</v>
      </c>
    </row>
    <row r="4" spans="1:3">
      <c r="A4" s="4" t="s">
        <v>640</v>
      </c>
      <c r="B4" s="6" t="n">
        <v>2</v>
      </c>
      <c r="C4" s="6"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2</v>
      </c>
    </row>
    <row r="3" spans="1:3">
      <c r="A3" s="4" t="s">
        <v>642</v>
      </c>
    </row>
    <row r="4" spans="1:3">
      <c r="A4" s="3" t="s">
        <v>639</v>
      </c>
    </row>
    <row r="5" spans="1:3">
      <c r="A5" s="4" t="s">
        <v>643</v>
      </c>
      <c r="B5" s="6" t="n">
        <v>3</v>
      </c>
      <c r="C5" s="6" t="n">
        <v>8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644</v>
      </c>
      <c r="B1" s="2" t="s">
        <v>317</v>
      </c>
    </row>
    <row r="2" spans="1:2">
      <c r="A2" s="3" t="s">
        <v>197</v>
      </c>
    </row>
    <row r="3" spans="1:2">
      <c r="A3" s="5" t="n">
        <v>2017</v>
      </c>
      <c r="B3" s="6" t="n">
        <v>114</v>
      </c>
    </row>
    <row r="4" spans="1:2">
      <c r="A4" s="5" t="n">
        <v>2018</v>
      </c>
      <c r="B4" s="5" t="n">
        <v>95</v>
      </c>
    </row>
    <row r="5" spans="1:2">
      <c r="A5" s="5" t="n">
        <v>2019</v>
      </c>
      <c r="B5" s="5" t="n">
        <v>95</v>
      </c>
    </row>
    <row r="6" spans="1:2">
      <c r="A6" s="5" t="n">
        <v>2020</v>
      </c>
      <c r="B6" s="5" t="n">
        <v>95</v>
      </c>
    </row>
    <row r="7" spans="1:2">
      <c r="A7" s="5" t="n">
        <v>2021</v>
      </c>
      <c r="B7" s="5" t="n">
        <v>95</v>
      </c>
    </row>
    <row r="8" spans="1:2">
      <c r="A8" s="4" t="s">
        <v>361</v>
      </c>
      <c r="B8" s="5" t="n">
        <v>527</v>
      </c>
    </row>
    <row r="9" spans="1:2">
      <c r="A9" s="4" t="s">
        <v>645</v>
      </c>
      <c r="B9" s="6" t="n">
        <v>10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646</v>
      </c>
      <c r="B1" s="2" t="s">
        <v>1</v>
      </c>
    </row>
    <row r="2" spans="1:3">
      <c r="B2" s="2" t="s">
        <v>2</v>
      </c>
      <c r="C2" s="2" t="s">
        <v>32</v>
      </c>
    </row>
    <row r="3" spans="1:3">
      <c r="A3" s="3" t="s">
        <v>197</v>
      </c>
    </row>
    <row r="4" spans="1:3">
      <c r="A4" s="4" t="s">
        <v>647</v>
      </c>
      <c r="C4" s="4" t="s">
        <v>648</v>
      </c>
    </row>
    <row r="5" spans="1:3">
      <c r="A5" s="4" t="s">
        <v>649</v>
      </c>
      <c r="B5" s="6" t="n">
        <v>114</v>
      </c>
      <c r="C5" s="6" t="n">
        <v>1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50</v>
      </c>
      <c r="B1" s="2" t="s">
        <v>1</v>
      </c>
    </row>
    <row r="2" spans="1:3">
      <c r="B2" s="2" t="s">
        <v>2</v>
      </c>
      <c r="C2" s="2" t="s">
        <v>32</v>
      </c>
    </row>
    <row r="3" spans="1:3">
      <c r="A3" s="3" t="s">
        <v>651</v>
      </c>
    </row>
    <row r="4" spans="1:3">
      <c r="A4" s="4" t="s">
        <v>458</v>
      </c>
      <c r="B4" s="4" t="s">
        <v>459</v>
      </c>
      <c r="C4" s="4" t="s">
        <v>459</v>
      </c>
    </row>
    <row r="5" spans="1:3">
      <c r="A5" s="4" t="s">
        <v>652</v>
      </c>
      <c r="B5" s="6" t="n">
        <v>3557000</v>
      </c>
      <c r="C5" s="6" t="n">
        <v>3534000</v>
      </c>
    </row>
    <row r="6" spans="1:3">
      <c r="A6" s="4" t="s">
        <v>460</v>
      </c>
    </row>
    <row r="7" spans="1:3">
      <c r="A7" s="3" t="s">
        <v>651</v>
      </c>
    </row>
    <row r="8" spans="1:3">
      <c r="A8" s="4" t="s">
        <v>458</v>
      </c>
      <c r="B8" s="4" t="s">
        <v>461</v>
      </c>
      <c r="C8" s="4" t="s">
        <v>462</v>
      </c>
    </row>
    <row r="9" spans="1:3">
      <c r="A9" s="4" t="s">
        <v>653</v>
      </c>
    </row>
    <row r="10" spans="1:3">
      <c r="A10" s="3" t="s">
        <v>651</v>
      </c>
    </row>
    <row r="11" spans="1:3">
      <c r="A11" s="4" t="s">
        <v>652</v>
      </c>
      <c r="B11" s="6" t="n">
        <v>290000</v>
      </c>
      <c r="C11" s="6" t="n">
        <v>14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2</v>
      </c>
    </row>
    <row r="3" spans="1:3">
      <c r="A3" s="3" t="s">
        <v>651</v>
      </c>
    </row>
    <row r="4" spans="1:3">
      <c r="A4" s="4" t="s">
        <v>655</v>
      </c>
      <c r="B4" s="6" t="n">
        <v>14620</v>
      </c>
      <c r="C4" s="6" t="n">
        <v>15261</v>
      </c>
    </row>
    <row r="5" spans="1:3">
      <c r="A5" s="4" t="s">
        <v>656</v>
      </c>
    </row>
    <row r="6" spans="1:3">
      <c r="A6" s="3" t="s">
        <v>651</v>
      </c>
    </row>
    <row r="7" spans="1:3">
      <c r="A7" s="4" t="s">
        <v>655</v>
      </c>
      <c r="B7" s="5" t="n">
        <v>2608</v>
      </c>
      <c r="C7" s="5" t="n">
        <v>3894</v>
      </c>
    </row>
    <row r="8" spans="1:3">
      <c r="A8" s="4" t="s">
        <v>657</v>
      </c>
    </row>
    <row r="9" spans="1:3">
      <c r="A9" s="3" t="s">
        <v>651</v>
      </c>
    </row>
    <row r="10" spans="1:3">
      <c r="A10" s="4" t="s">
        <v>655</v>
      </c>
      <c r="B10" s="5" t="n">
        <v>2417</v>
      </c>
      <c r="C10" s="5" t="n">
        <v>2906</v>
      </c>
    </row>
    <row r="11" spans="1:3">
      <c r="A11" s="4" t="s">
        <v>658</v>
      </c>
    </row>
    <row r="12" spans="1:3">
      <c r="A12" s="3" t="s">
        <v>651</v>
      </c>
    </row>
    <row r="13" spans="1:3">
      <c r="A13" s="4" t="s">
        <v>655</v>
      </c>
      <c r="B13" s="6" t="n">
        <v>9595</v>
      </c>
      <c r="C13" s="6" t="n">
        <v>84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2</v>
      </c>
    </row>
    <row r="3" spans="1:3">
      <c r="A3" s="3" t="s">
        <v>115</v>
      </c>
    </row>
    <row r="4" spans="1:3">
      <c r="A4" s="4" t="s">
        <v>116</v>
      </c>
      <c r="B4" s="6" t="n">
        <v>444</v>
      </c>
      <c r="C4" s="6" t="n">
        <v>-6364</v>
      </c>
    </row>
    <row r="5" spans="1:3">
      <c r="A5" s="3" t="s">
        <v>117</v>
      </c>
    </row>
    <row r="6" spans="1:3">
      <c r="A6" s="4" t="s">
        <v>118</v>
      </c>
      <c r="B6" s="5" t="n">
        <v>2561</v>
      </c>
      <c r="C6" s="5" t="n">
        <v>2863</v>
      </c>
    </row>
    <row r="7" spans="1:3">
      <c r="A7" s="4" t="s">
        <v>119</v>
      </c>
      <c r="B7" s="5" t="n">
        <v>0</v>
      </c>
      <c r="C7" s="5" t="n">
        <v>1749</v>
      </c>
    </row>
    <row r="8" spans="1:3">
      <c r="A8" s="4" t="s">
        <v>40</v>
      </c>
      <c r="B8" s="5" t="n">
        <v>0</v>
      </c>
      <c r="C8" s="5" t="n">
        <v>2950</v>
      </c>
    </row>
    <row r="9" spans="1:3">
      <c r="A9" s="4" t="s">
        <v>39</v>
      </c>
      <c r="B9" s="5" t="n">
        <v>2</v>
      </c>
      <c r="C9" s="5" t="n">
        <v>0</v>
      </c>
    </row>
    <row r="10" spans="1:3">
      <c r="A10" s="4" t="s">
        <v>120</v>
      </c>
      <c r="B10" s="5" t="n">
        <v>170</v>
      </c>
      <c r="C10" s="5" t="n">
        <v>133</v>
      </c>
    </row>
    <row r="11" spans="1:3">
      <c r="A11" s="4" t="s">
        <v>121</v>
      </c>
      <c r="B11" s="5" t="n">
        <v>-144</v>
      </c>
      <c r="C11" s="5" t="n">
        <v>378</v>
      </c>
    </row>
    <row r="12" spans="1:3">
      <c r="A12" s="4" t="s">
        <v>122</v>
      </c>
      <c r="B12" s="5" t="n">
        <v>-237</v>
      </c>
      <c r="C12" s="5" t="n">
        <v>297</v>
      </c>
    </row>
    <row r="13" spans="1:3">
      <c r="A13" s="3" t="s">
        <v>123</v>
      </c>
    </row>
    <row r="14" spans="1:3">
      <c r="A14" s="4" t="s">
        <v>124</v>
      </c>
      <c r="B14" s="5" t="n">
        <v>182</v>
      </c>
      <c r="C14" s="5" t="n">
        <v>861</v>
      </c>
    </row>
    <row r="15" spans="1:3">
      <c r="A15" s="4" t="s">
        <v>125</v>
      </c>
      <c r="B15" s="5" t="n">
        <v>1937</v>
      </c>
      <c r="C15" s="5" t="n">
        <v>2246</v>
      </c>
    </row>
    <row r="16" spans="1:3">
      <c r="A16" s="4" t="s">
        <v>66</v>
      </c>
      <c r="B16" s="5" t="n">
        <v>114</v>
      </c>
      <c r="C16" s="5" t="n">
        <v>-157</v>
      </c>
    </row>
    <row r="17" spans="1:3">
      <c r="A17" s="4" t="s">
        <v>126</v>
      </c>
      <c r="B17" s="5" t="n">
        <v>-197</v>
      </c>
      <c r="C17" s="5" t="n">
        <v>-1457</v>
      </c>
    </row>
    <row r="18" spans="1:3">
      <c r="A18" s="4" t="s">
        <v>127</v>
      </c>
      <c r="B18" s="5" t="n">
        <v>4832</v>
      </c>
      <c r="C18" s="5" t="n">
        <v>3499</v>
      </c>
    </row>
    <row r="19" spans="1:3">
      <c r="A19" s="3" t="s">
        <v>128</v>
      </c>
    </row>
    <row r="20" spans="1:3">
      <c r="A20" s="4" t="s">
        <v>129</v>
      </c>
      <c r="B20" s="5" t="n">
        <v>-1203</v>
      </c>
      <c r="C20" s="5" t="n">
        <v>-5662</v>
      </c>
    </row>
    <row r="21" spans="1:3">
      <c r="A21" s="4" t="s">
        <v>130</v>
      </c>
      <c r="B21" s="5" t="n">
        <v>2</v>
      </c>
      <c r="C21" s="5" t="n">
        <v>18</v>
      </c>
    </row>
    <row r="22" spans="1:3">
      <c r="A22" s="4" t="s">
        <v>131</v>
      </c>
      <c r="B22" s="5" t="n">
        <v>-1201</v>
      </c>
      <c r="C22" s="5" t="n">
        <v>-5644</v>
      </c>
    </row>
    <row r="23" spans="1:3">
      <c r="A23" s="3" t="s">
        <v>132</v>
      </c>
    </row>
    <row r="24" spans="1:3">
      <c r="A24" s="4" t="s">
        <v>133</v>
      </c>
      <c r="B24" s="5" t="n">
        <v>82</v>
      </c>
      <c r="C24" s="5" t="n">
        <v>6578</v>
      </c>
    </row>
    <row r="25" spans="1:3">
      <c r="A25" s="4" t="s">
        <v>134</v>
      </c>
      <c r="B25" s="5" t="n">
        <v>-254</v>
      </c>
      <c r="C25" s="5" t="n">
        <v>-7349</v>
      </c>
    </row>
    <row r="26" spans="1:3">
      <c r="A26" s="4" t="s">
        <v>135</v>
      </c>
      <c r="B26" s="5" t="n">
        <v>1705</v>
      </c>
      <c r="C26" s="5" t="n">
        <v>4220</v>
      </c>
    </row>
    <row r="27" spans="1:3">
      <c r="A27" s="4" t="s">
        <v>136</v>
      </c>
      <c r="B27" s="5" t="n">
        <v>-2560</v>
      </c>
      <c r="C27" s="5" t="n">
        <v>-5194</v>
      </c>
    </row>
    <row r="28" spans="1:3">
      <c r="A28" s="4" t="s">
        <v>137</v>
      </c>
      <c r="B28" s="5" t="n">
        <v>0</v>
      </c>
      <c r="C28" s="5" t="n">
        <v>3641</v>
      </c>
    </row>
    <row r="29" spans="1:3">
      <c r="A29" s="4" t="s">
        <v>138</v>
      </c>
      <c r="B29" s="5" t="n">
        <v>-931</v>
      </c>
      <c r="C29" s="5" t="n">
        <v>-1032</v>
      </c>
    </row>
    <row r="30" spans="1:3">
      <c r="A30" s="4" t="s">
        <v>139</v>
      </c>
      <c r="B30" s="5" t="n">
        <v>1397</v>
      </c>
      <c r="C30" s="5" t="n">
        <v>0</v>
      </c>
    </row>
    <row r="31" spans="1:3">
      <c r="A31" s="4" t="s">
        <v>140</v>
      </c>
      <c r="B31" s="5" t="n">
        <v>-561</v>
      </c>
      <c r="C31" s="5" t="n">
        <v>864</v>
      </c>
    </row>
    <row r="32" spans="1:3">
      <c r="A32" s="4" t="s">
        <v>141</v>
      </c>
      <c r="B32" s="5" t="n">
        <v>-167</v>
      </c>
      <c r="C32" s="5" t="n">
        <v>-563</v>
      </c>
    </row>
    <row r="33" spans="1:3">
      <c r="A33" s="4" t="s">
        <v>142</v>
      </c>
      <c r="B33" s="5" t="n">
        <v>2903</v>
      </c>
      <c r="C33" s="5" t="n">
        <v>-1844</v>
      </c>
    </row>
    <row r="34" spans="1:3">
      <c r="A34" s="4" t="s">
        <v>143</v>
      </c>
      <c r="B34" s="5" t="n">
        <v>813</v>
      </c>
      <c r="C34" s="5" t="n">
        <v>2657</v>
      </c>
    </row>
    <row r="35" spans="1:3">
      <c r="A35" s="4" t="s">
        <v>144</v>
      </c>
      <c r="B35" s="5" t="n">
        <v>3716</v>
      </c>
      <c r="C35" s="5" t="n">
        <v>813</v>
      </c>
    </row>
    <row r="36" spans="1:3">
      <c r="A36" s="3" t="s">
        <v>145</v>
      </c>
    </row>
    <row r="37" spans="1:3">
      <c r="A37" s="4" t="s">
        <v>146</v>
      </c>
      <c r="B37" s="5" t="n">
        <v>147</v>
      </c>
      <c r="C37" s="5" t="n">
        <v>134</v>
      </c>
    </row>
    <row r="38" spans="1:3">
      <c r="A38" s="4" t="s">
        <v>147</v>
      </c>
      <c r="B38" s="5" t="n">
        <v>95</v>
      </c>
      <c r="C38" s="5" t="n">
        <v>386</v>
      </c>
    </row>
    <row r="39" spans="1:3">
      <c r="A39" s="3" t="s">
        <v>148</v>
      </c>
    </row>
    <row r="40" spans="1:3">
      <c r="A40" s="4" t="s">
        <v>149</v>
      </c>
      <c r="B40" s="6" t="n">
        <v>96</v>
      </c>
      <c r="C40" s="6" t="n">
        <v>3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659</v>
      </c>
      <c r="B1" s="2" t="s">
        <v>1</v>
      </c>
    </row>
    <row r="2" spans="1:5">
      <c r="B2" s="2" t="s">
        <v>2</v>
      </c>
      <c r="C2" s="2" t="s">
        <v>2</v>
      </c>
      <c r="D2" s="2" t="s">
        <v>32</v>
      </c>
      <c r="E2" s="2" t="s">
        <v>32</v>
      </c>
    </row>
    <row r="3" spans="1:5">
      <c r="A3" s="4" t="s">
        <v>458</v>
      </c>
      <c r="C3" s="4" t="s">
        <v>459</v>
      </c>
      <c r="E3" s="4" t="s">
        <v>459</v>
      </c>
    </row>
    <row r="4" spans="1:5">
      <c r="A4" s="4" t="s">
        <v>502</v>
      </c>
    </row>
    <row r="5" spans="1:5">
      <c r="A5" s="4" t="s">
        <v>458</v>
      </c>
      <c r="B5" s="4" t="s">
        <v>474</v>
      </c>
      <c r="D5" s="4" t="s">
        <v>486</v>
      </c>
    </row>
    <row r="6" spans="1:5">
      <c r="A6" s="4" t="s">
        <v>503</v>
      </c>
    </row>
    <row r="7" spans="1:5">
      <c r="A7" s="4" t="s">
        <v>458</v>
      </c>
      <c r="B7" s="4" t="s">
        <v>504</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0</v>
      </c>
      <c r="B1" s="2" t="s">
        <v>303</v>
      </c>
      <c r="J1" s="2" t="s">
        <v>1</v>
      </c>
    </row>
    <row r="2" spans="1:11">
      <c r="B2" s="2" t="s">
        <v>2</v>
      </c>
      <c r="C2" s="2" t="s">
        <v>440</v>
      </c>
      <c r="D2" s="2" t="s">
        <v>4</v>
      </c>
      <c r="E2" s="2" t="s">
        <v>441</v>
      </c>
      <c r="F2" s="2" t="s">
        <v>32</v>
      </c>
      <c r="G2" s="2" t="s">
        <v>304</v>
      </c>
      <c r="H2" s="2" t="s">
        <v>305</v>
      </c>
      <c r="I2" s="2" t="s">
        <v>306</v>
      </c>
      <c r="J2" s="2" t="s">
        <v>2</v>
      </c>
      <c r="K2" s="2" t="s">
        <v>32</v>
      </c>
    </row>
    <row r="3" spans="1:11">
      <c r="A3" s="3" t="s">
        <v>661</v>
      </c>
    </row>
    <row r="4" spans="1:11">
      <c r="A4" s="4" t="s">
        <v>662</v>
      </c>
      <c r="B4" s="6" t="n">
        <v>8998</v>
      </c>
      <c r="C4" s="6" t="n">
        <v>10036</v>
      </c>
      <c r="D4" s="6" t="n">
        <v>9850</v>
      </c>
      <c r="E4" s="6" t="n">
        <v>9572</v>
      </c>
      <c r="F4" s="6" t="n">
        <v>7993</v>
      </c>
      <c r="G4" s="6" t="n">
        <v>8988</v>
      </c>
      <c r="H4" s="6" t="n">
        <v>9963</v>
      </c>
      <c r="I4" s="6" t="n">
        <v>10115</v>
      </c>
      <c r="J4" s="6" t="n">
        <v>38456</v>
      </c>
      <c r="K4" s="6" t="n">
        <v>37059</v>
      </c>
    </row>
    <row r="5" spans="1:11">
      <c r="A5" s="4" t="s">
        <v>663</v>
      </c>
      <c r="J5" s="4" t="s">
        <v>459</v>
      </c>
      <c r="K5" s="4" t="s">
        <v>459</v>
      </c>
    </row>
    <row r="6" spans="1:11">
      <c r="A6" s="4" t="s">
        <v>664</v>
      </c>
    </row>
    <row r="7" spans="1:11">
      <c r="A7" s="3" t="s">
        <v>661</v>
      </c>
    </row>
    <row r="8" spans="1:11">
      <c r="A8" s="4" t="s">
        <v>662</v>
      </c>
      <c r="J8" s="6" t="n">
        <v>1397</v>
      </c>
    </row>
    <row r="9" spans="1:11">
      <c r="A9" s="4" t="s">
        <v>663</v>
      </c>
      <c r="J9" s="4" t="s">
        <v>635</v>
      </c>
    </row>
    <row r="10" spans="1:11">
      <c r="A10" s="4" t="s">
        <v>665</v>
      </c>
    </row>
    <row r="11" spans="1:11">
      <c r="A11" s="3" t="s">
        <v>661</v>
      </c>
    </row>
    <row r="12" spans="1:11">
      <c r="A12" s="4" t="s">
        <v>662</v>
      </c>
      <c r="J12" s="6" t="n">
        <v>18516</v>
      </c>
      <c r="K12" s="6" t="n">
        <v>13319</v>
      </c>
    </row>
    <row r="13" spans="1:11">
      <c r="A13" s="4" t="s">
        <v>663</v>
      </c>
      <c r="J13" s="4" t="s">
        <v>478</v>
      </c>
      <c r="K13" s="4" t="s">
        <v>499</v>
      </c>
    </row>
    <row r="14" spans="1:11">
      <c r="A14" s="4" t="s">
        <v>666</v>
      </c>
    </row>
    <row r="15" spans="1:11">
      <c r="A15" s="3" t="s">
        <v>661</v>
      </c>
    </row>
    <row r="16" spans="1:11">
      <c r="A16" s="4" t="s">
        <v>662</v>
      </c>
      <c r="J16" s="6" t="n">
        <v>3483</v>
      </c>
    </row>
    <row r="17" spans="1:11">
      <c r="A17" s="4" t="s">
        <v>663</v>
      </c>
      <c r="J17" s="4" t="s">
        <v>667</v>
      </c>
    </row>
    <row r="18" spans="1:11">
      <c r="A18" s="4" t="s">
        <v>312</v>
      </c>
    </row>
    <row r="19" spans="1:11">
      <c r="A19" s="3" t="s">
        <v>661</v>
      </c>
    </row>
    <row r="20" spans="1:11">
      <c r="A20" s="4" t="s">
        <v>662</v>
      </c>
      <c r="J20" s="6" t="n">
        <v>8006</v>
      </c>
      <c r="K20" s="6" t="n">
        <v>10392</v>
      </c>
    </row>
    <row r="21" spans="1:11">
      <c r="A21" s="4" t="s">
        <v>663</v>
      </c>
      <c r="J21" s="4" t="s">
        <v>501</v>
      </c>
      <c r="K21" s="4" t="s">
        <v>472</v>
      </c>
    </row>
    <row r="22" spans="1:11">
      <c r="A22" s="4" t="s">
        <v>668</v>
      </c>
    </row>
    <row r="23" spans="1:11">
      <c r="A23" s="3" t="s">
        <v>661</v>
      </c>
    </row>
    <row r="24" spans="1:11">
      <c r="A24" s="4" t="s">
        <v>662</v>
      </c>
      <c r="J24" s="6" t="n">
        <v>-2386</v>
      </c>
    </row>
    <row r="25" spans="1:11">
      <c r="A25" s="4" t="s">
        <v>663</v>
      </c>
      <c r="J25" s="4" t="s">
        <v>669</v>
      </c>
    </row>
    <row r="26" spans="1:11">
      <c r="A26" s="4" t="s">
        <v>670</v>
      </c>
    </row>
    <row r="27" spans="1:11">
      <c r="A27" s="3" t="s">
        <v>661</v>
      </c>
    </row>
    <row r="28" spans="1:11">
      <c r="A28" s="4" t="s">
        <v>662</v>
      </c>
      <c r="J28" s="6" t="n">
        <v>8217</v>
      </c>
      <c r="K28" s="6" t="n">
        <v>8417</v>
      </c>
    </row>
    <row r="29" spans="1:11">
      <c r="A29" s="4" t="s">
        <v>663</v>
      </c>
      <c r="J29" s="4" t="s">
        <v>501</v>
      </c>
      <c r="K29" s="4" t="s">
        <v>486</v>
      </c>
    </row>
    <row r="30" spans="1:11">
      <c r="A30" s="4" t="s">
        <v>671</v>
      </c>
    </row>
    <row r="31" spans="1:11">
      <c r="A31" s="3" t="s">
        <v>661</v>
      </c>
    </row>
    <row r="32" spans="1:11">
      <c r="A32" s="4" t="s">
        <v>662</v>
      </c>
      <c r="J32" s="6" t="n">
        <v>-200</v>
      </c>
    </row>
    <row r="33" spans="1:11">
      <c r="A33" s="4" t="s">
        <v>663</v>
      </c>
      <c r="J33" s="4" t="s">
        <v>672</v>
      </c>
    </row>
    <row r="34" spans="1:11">
      <c r="A34" s="4" t="s">
        <v>673</v>
      </c>
    </row>
    <row r="35" spans="1:11">
      <c r="A35" s="3" t="s">
        <v>661</v>
      </c>
    </row>
    <row r="36" spans="1:11">
      <c r="A36" s="4" t="s">
        <v>662</v>
      </c>
      <c r="J36" s="6" t="n">
        <v>4364</v>
      </c>
      <c r="K36" s="6" t="n">
        <v>3462</v>
      </c>
    </row>
    <row r="37" spans="1:11">
      <c r="A37" s="4" t="s">
        <v>663</v>
      </c>
      <c r="J37" s="4" t="s">
        <v>495</v>
      </c>
      <c r="K37" s="4" t="s">
        <v>674</v>
      </c>
    </row>
    <row r="38" spans="1:11">
      <c r="A38" s="4" t="s">
        <v>675</v>
      </c>
    </row>
    <row r="39" spans="1:11">
      <c r="A39" s="3" t="s">
        <v>661</v>
      </c>
    </row>
    <row r="40" spans="1:11">
      <c r="A40" s="4" t="s">
        <v>662</v>
      </c>
      <c r="J40" s="6" t="n">
        <v>902</v>
      </c>
    </row>
    <row r="41" spans="1:11">
      <c r="A41" s="4" t="s">
        <v>663</v>
      </c>
      <c r="J41" s="4" t="s">
        <v>667</v>
      </c>
    </row>
    <row r="42" spans="1:11">
      <c r="A42" s="4" t="s">
        <v>676</v>
      </c>
    </row>
    <row r="43" spans="1:11">
      <c r="A43" s="3" t="s">
        <v>661</v>
      </c>
    </row>
    <row r="44" spans="1:11">
      <c r="A44" s="4" t="s">
        <v>662</v>
      </c>
      <c r="J44" s="6" t="n">
        <v>742</v>
      </c>
      <c r="K44" s="6" t="n">
        <v>718</v>
      </c>
    </row>
    <row r="45" spans="1:11">
      <c r="A45" s="4" t="s">
        <v>663</v>
      </c>
      <c r="J45" s="4" t="s">
        <v>582</v>
      </c>
      <c r="K45" s="4" t="s">
        <v>582</v>
      </c>
    </row>
    <row r="46" spans="1:11">
      <c r="A46" s="4" t="s">
        <v>677</v>
      </c>
    </row>
    <row r="47" spans="1:11">
      <c r="A47" s="3" t="s">
        <v>661</v>
      </c>
    </row>
    <row r="48" spans="1:11">
      <c r="A48" s="4" t="s">
        <v>662</v>
      </c>
      <c r="J48" s="6" t="n">
        <v>24</v>
      </c>
    </row>
    <row r="49" spans="1:11">
      <c r="A49" s="4" t="s">
        <v>663</v>
      </c>
      <c r="J49" s="4" t="s">
        <v>340</v>
      </c>
    </row>
    <row r="50" spans="1:11">
      <c r="A50" s="4" t="s">
        <v>678</v>
      </c>
    </row>
    <row r="51" spans="1:11">
      <c r="A51" s="3" t="s">
        <v>661</v>
      </c>
    </row>
    <row r="52" spans="1:11">
      <c r="A52" s="4" t="s">
        <v>662</v>
      </c>
      <c r="J52" s="6" t="n">
        <v>0</v>
      </c>
      <c r="K52" s="6" t="n">
        <v>14</v>
      </c>
    </row>
    <row r="53" spans="1:11">
      <c r="A53" s="4" t="s">
        <v>663</v>
      </c>
      <c r="J53" s="4" t="s">
        <v>584</v>
      </c>
      <c r="K53" s="4" t="s">
        <v>584</v>
      </c>
    </row>
    <row r="54" spans="1:11">
      <c r="A54" s="4" t="s">
        <v>679</v>
      </c>
    </row>
    <row r="55" spans="1:11">
      <c r="A55" s="3" t="s">
        <v>661</v>
      </c>
    </row>
    <row r="56" spans="1:11">
      <c r="A56" s="4" t="s">
        <v>662</v>
      </c>
      <c r="J56" s="6" t="n">
        <v>-14</v>
      </c>
    </row>
    <row r="57" spans="1:11">
      <c r="A57" s="4" t="s">
        <v>663</v>
      </c>
      <c r="J57" s="4" t="s">
        <v>680</v>
      </c>
    </row>
    <row r="58" spans="1:11">
      <c r="A58" s="4" t="s">
        <v>681</v>
      </c>
    </row>
    <row r="59" spans="1:11">
      <c r="A59" s="3" t="s">
        <v>661</v>
      </c>
    </row>
    <row r="60" spans="1:11">
      <c r="A60" s="4" t="s">
        <v>662</v>
      </c>
      <c r="J60" s="6" t="n">
        <v>325</v>
      </c>
      <c r="K60" s="6" t="n">
        <v>737</v>
      </c>
    </row>
    <row r="61" spans="1:11">
      <c r="A61" s="4" t="s">
        <v>663</v>
      </c>
      <c r="J61" s="4" t="s">
        <v>682</v>
      </c>
      <c r="K61" s="4" t="s">
        <v>582</v>
      </c>
    </row>
    <row r="62" spans="1:11">
      <c r="A62" s="4" t="s">
        <v>683</v>
      </c>
    </row>
    <row r="63" spans="1:11">
      <c r="A63" s="3" t="s">
        <v>661</v>
      </c>
    </row>
    <row r="64" spans="1:11">
      <c r="A64" s="4" t="s">
        <v>662</v>
      </c>
      <c r="J64" s="6" t="n">
        <v>-412</v>
      </c>
    </row>
    <row r="65" spans="1:11">
      <c r="A65" s="4" t="s">
        <v>663</v>
      </c>
      <c r="J65" s="4" t="s">
        <v>684</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2</v>
      </c>
    </row>
    <row r="3" spans="1:3">
      <c r="A3" s="3" t="s">
        <v>686</v>
      </c>
    </row>
    <row r="4" spans="1:3">
      <c r="A4" s="4" t="s">
        <v>687</v>
      </c>
      <c r="B4" s="6" t="n">
        <v>366</v>
      </c>
      <c r="C4" s="6" t="n">
        <v>83</v>
      </c>
    </row>
    <row r="5" spans="1:3">
      <c r="A5" s="4" t="s">
        <v>688</v>
      </c>
      <c r="B5" s="5" t="n">
        <v>42</v>
      </c>
      <c r="C5" s="5" t="n">
        <v>312</v>
      </c>
    </row>
    <row r="6" spans="1:3">
      <c r="A6" s="4" t="s">
        <v>689</v>
      </c>
      <c r="B6" s="5" t="n">
        <v>-295</v>
      </c>
      <c r="C6" s="5" t="n">
        <v>-25</v>
      </c>
    </row>
    <row r="7" spans="1:3">
      <c r="A7" s="4" t="s">
        <v>690</v>
      </c>
      <c r="B7" s="5" t="n">
        <v>0</v>
      </c>
      <c r="C7" s="5" t="n">
        <v>0</v>
      </c>
    </row>
    <row r="8" spans="1:3">
      <c r="A8" s="4" t="s">
        <v>691</v>
      </c>
      <c r="B8" s="5" t="n">
        <v>-11</v>
      </c>
      <c r="C8" s="5" t="n">
        <v>-4</v>
      </c>
    </row>
    <row r="9" spans="1:3">
      <c r="A9" s="4" t="s">
        <v>692</v>
      </c>
      <c r="B9" s="5" t="n">
        <v>102</v>
      </c>
      <c r="C9" s="5" t="n">
        <v>366</v>
      </c>
    </row>
    <row r="10" spans="1:3">
      <c r="A10" s="3" t="s">
        <v>693</v>
      </c>
    </row>
    <row r="11" spans="1:3">
      <c r="A11" s="4" t="s">
        <v>694</v>
      </c>
      <c r="B11" s="5" t="n">
        <v>826</v>
      </c>
      <c r="C11" s="5" t="n">
        <v>85</v>
      </c>
    </row>
    <row r="12" spans="1:3">
      <c r="A12" s="4" t="s">
        <v>695</v>
      </c>
      <c r="B12" s="5" t="n">
        <v>60</v>
      </c>
      <c r="C12" s="5" t="n">
        <v>2614</v>
      </c>
    </row>
    <row r="13" spans="1:3">
      <c r="A13" s="4" t="s">
        <v>696</v>
      </c>
      <c r="B13" s="5" t="n">
        <v>-458</v>
      </c>
      <c r="C13" s="5" t="n">
        <v>-1869</v>
      </c>
    </row>
    <row r="14" spans="1:3">
      <c r="A14" s="4" t="s">
        <v>697</v>
      </c>
      <c r="B14" s="5" t="n">
        <v>0</v>
      </c>
      <c r="C14" s="5" t="n">
        <v>0</v>
      </c>
    </row>
    <row r="15" spans="1:3">
      <c r="A15" s="4" t="s">
        <v>698</v>
      </c>
      <c r="B15" s="5" t="n">
        <v>-29</v>
      </c>
      <c r="C15" s="5" t="n">
        <v>-4</v>
      </c>
    </row>
    <row r="16" spans="1:3">
      <c r="A16" s="4" t="s">
        <v>699</v>
      </c>
      <c r="B16" s="5" t="n">
        <v>399</v>
      </c>
      <c r="C16" s="5" t="n">
        <v>826</v>
      </c>
    </row>
    <row r="17" spans="1:3">
      <c r="A17" s="3" t="s">
        <v>700</v>
      </c>
    </row>
    <row r="18" spans="1:3">
      <c r="A18" s="4" t="s">
        <v>701</v>
      </c>
      <c r="B18" s="5" t="n">
        <v>1703</v>
      </c>
      <c r="C18" s="5" t="n">
        <v>0</v>
      </c>
    </row>
    <row r="19" spans="1:3">
      <c r="A19" s="4" t="s">
        <v>702</v>
      </c>
      <c r="B19" s="5" t="n">
        <v>0</v>
      </c>
      <c r="C19" s="5" t="n">
        <v>1703</v>
      </c>
    </row>
    <row r="20" spans="1:3">
      <c r="A20" s="4" t="s">
        <v>703</v>
      </c>
      <c r="B20" s="5" t="n">
        <v>0</v>
      </c>
      <c r="C20" s="5" t="n">
        <v>0</v>
      </c>
    </row>
    <row r="21" spans="1:3">
      <c r="A21" s="4" t="s">
        <v>704</v>
      </c>
      <c r="B21" s="5" t="n">
        <v>-225</v>
      </c>
      <c r="C21" s="5" t="n">
        <v>0</v>
      </c>
    </row>
    <row r="22" spans="1:3">
      <c r="A22" s="4" t="s">
        <v>705</v>
      </c>
      <c r="B22" s="5" t="n">
        <v>0</v>
      </c>
      <c r="C22" s="5" t="n">
        <v>0</v>
      </c>
    </row>
    <row r="23" spans="1:3">
      <c r="A23" s="4" t="s">
        <v>706</v>
      </c>
      <c r="B23" s="6" t="n">
        <v>1478</v>
      </c>
      <c r="C23" s="6" t="n">
        <v>17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4:46:40Z</dcterms:created>
  <dcterms:modified xmlns:dcterms="http://purl.org/dc/terms/" xmlns:xsi="http://www.w3.org/2001/XMLSchema-instance" xsi:type="dcterms:W3CDTF">2017-03-09T14:46:40Z</dcterms:modified>
</cp:coreProperties>
</file>